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Ope_2"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Income Tax"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come Tax (Tables)"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Details)" sheetId="29" state="visible" r:id="rId29"/>
    <sheet xmlns:r="http://schemas.openxmlformats.org/officeDocument/2006/relationships" name="Stockholders' Equity (Details)" sheetId="30" state="visible" r:id="rId30"/>
    <sheet xmlns:r="http://schemas.openxmlformats.org/officeDocument/2006/relationships" name="Income Tax (Details)" sheetId="31" state="visible" r:id="rId31"/>
    <sheet xmlns:r="http://schemas.openxmlformats.org/officeDocument/2006/relationships" name="Income Tax (Details 1)" sheetId="32" state="visible" r:id="rId32"/>
    <sheet xmlns:r="http://schemas.openxmlformats.org/officeDocument/2006/relationships" name="Income Tax (Details 2)" sheetId="33" state="visible" r:id="rId33"/>
    <sheet xmlns:r="http://schemas.openxmlformats.org/officeDocument/2006/relationships" name="Income Tax (Details Textual)" sheetId="34" state="visible" r:id="rId34"/>
    <sheet xmlns:r="http://schemas.openxmlformats.org/officeDocument/2006/relationships" name="Fair Value Measurements (Detail"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3"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3, 2021</t>
        </is>
      </c>
      <c r="D2" s="2" t="inlineStr">
        <is>
          <t>Jun. 30, 2020</t>
        </is>
      </c>
    </row>
    <row r="3">
      <c r="A3" s="3" t="inlineStr">
        <is>
          <t>Document and Entity Information [Abstarct]</t>
        </is>
      </c>
    </row>
    <row r="4">
      <c r="A4" s="4" t="inlineStr">
        <is>
          <t>Entity Registrant Name</t>
        </is>
      </c>
      <c r="B4" s="4" t="inlineStr">
        <is>
          <t>GreenVision Acquisition Corp.</t>
        </is>
      </c>
    </row>
    <row r="5">
      <c r="A5" s="4" t="inlineStr">
        <is>
          <t>Entity Central Index Key</t>
        </is>
      </c>
      <c r="B5" s="4" t="inlineStr">
        <is>
          <t>0001788841</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K</t>
        </is>
      </c>
    </row>
    <row r="9">
      <c r="A9" s="4" t="inlineStr">
        <is>
          <t>Document Period End Date</t>
        </is>
      </c>
      <c r="B9" s="4" t="inlineStr">
        <is>
          <t>Dec. 31,
		2020</t>
        </is>
      </c>
    </row>
    <row r="10">
      <c r="A10" s="4" t="inlineStr">
        <is>
          <t>Document Fiscal Period Focus</t>
        </is>
      </c>
      <c r="B10" s="4" t="inlineStr">
        <is>
          <t>FY</t>
        </is>
      </c>
    </row>
    <row r="11">
      <c r="A11" s="4" t="inlineStr">
        <is>
          <t>Document Fiscal Year Focus</t>
        </is>
      </c>
      <c r="B11" s="4" t="inlineStr">
        <is>
          <t>2020</t>
        </is>
      </c>
    </row>
    <row r="12">
      <c r="A12" s="4" t="inlineStr">
        <is>
          <t>Entity Current Reporting Status</t>
        </is>
      </c>
      <c r="B12" s="4" t="inlineStr">
        <is>
          <t>Yes</t>
        </is>
      </c>
    </row>
    <row r="13">
      <c r="A13" s="4" t="inlineStr">
        <is>
          <t>Entity Filer Category</t>
        </is>
      </c>
      <c r="B13" s="4" t="inlineStr">
        <is>
          <t>Non-accelerated Filer</t>
        </is>
      </c>
    </row>
    <row r="14">
      <c r="A14" s="4" t="inlineStr">
        <is>
          <t>Entity Well Known Seasoned Issuer</t>
        </is>
      </c>
      <c r="B14" s="4" t="inlineStr">
        <is>
          <t>No</t>
        </is>
      </c>
    </row>
    <row r="15">
      <c r="A15" s="4" t="inlineStr">
        <is>
          <t>Entity Voluntary Filers</t>
        </is>
      </c>
      <c r="B15" s="4" t="inlineStr">
        <is>
          <t>No</t>
        </is>
      </c>
    </row>
    <row r="16">
      <c r="A16" s="4" t="inlineStr">
        <is>
          <t>Entity Small Business</t>
        </is>
      </c>
      <c r="B16" s="4" t="inlineStr">
        <is>
          <t>true</t>
        </is>
      </c>
    </row>
    <row r="17">
      <c r="A17" s="4" t="inlineStr">
        <is>
          <t>Entity Shell Company</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Entity Common Stock, Shares Outstanding</t>
        </is>
      </c>
      <c r="C20" s="5" t="n">
        <v>7187500</v>
      </c>
    </row>
    <row r="21">
      <c r="A21" s="4" t="inlineStr">
        <is>
          <t>Entity Public Float</t>
        </is>
      </c>
      <c r="D21" s="6" t="n">
        <v>57442500</v>
      </c>
    </row>
    <row r="22">
      <c r="A22" s="4" t="inlineStr">
        <is>
          <t>Entity File Number</t>
        </is>
      </c>
      <c r="B22" s="4" t="inlineStr">
        <is>
          <t>001-39136</t>
        </is>
      </c>
    </row>
    <row r="23">
      <c r="A23" s="4" t="inlineStr">
        <is>
          <t>Entity Interactive Data Current</t>
        </is>
      </c>
      <c r="B23" s="4" t="inlineStr">
        <is>
          <t>Yes</t>
        </is>
      </c>
    </row>
    <row r="24">
      <c r="A24" s="4" t="inlineStr">
        <is>
          <t>Entity Incorporation State Country Code</t>
        </is>
      </c>
      <c r="B24"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Basis of Presentation The accompanying consolidated
financial statements are presented in conformity with accounting principles generally accepted in the United States of America
("GAAP") and pursuant to the rules and regulations of the SEC. Principles of Consolidation The accompanying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and 2019 respectively. Marketable Securities Held in Trust Account At December 31, 2020,
the assets held in the Trust Account were substantially held in money market funds, which are invested in U.S. Treasury Securities.
At December 31, 2019, the assets held in the Trust Account were substantially held in U.S. Treasury Bill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solidated balance sheet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was signed into law. The CARES
Act includes several significant business tax provisions that, among other things, would eliminate the taxable income limit for
certain NOLs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Net Income (Loss) per Common Share Net income (loss)
per share is computed by dividing net income by the weighted-average number of shares of common stock outstanding during the period.
The Company has not considered the effect of the warrants sold in the Public Offering and Private Placement to purchase an aggregate
of 13,887,50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Year Ended For the Period from
2020 2019
Common stock subject to possible redemption
Numerator: Earnings allocable to Common stock subject to possible redemption
Interest earned on marketable securities held in Trust Account $ 312,564 $ 85,963
Unrealized gain on marketable securities held in Trust Account — (1,521 )
Less: Company's portion available to pay taxes (185,446 ) (56,599 )
Net Income allocable to shares subject to redemption $ 127,118 $ 27,843
Denominator: Weighted Average common stock subject to possible redemption
Basic and diluted weighted average shares outstanding 5,282,446 5,302,703
Basic and diluted net income per share $ 0.02 $ 0.01
Non-Redeemable Common Stock
Numerator: Net Loss minus Net Earnings
Net loss $ (509,907 ) $ (12,879 )
Less: Net income allocable to common stock subject to possible redemption (127,118 ) (27,843 )
Non-Redeemable Net Loss $ (637,025 ) $ (40,722 )
Denominator: Weighted Average Non-Redeemable Common Stock
Basic and diluted weighted average shares outstanding 1,905,054 1,478,756
Basic and diluted net loss per share $ (0.33 ) $ (0.03 ) Concentration of Credit Risk Financial instruments
that potentially subject the Company to concentration of credit risk consist of cash accounts in a financial institution, which,
at times may exceed the Federal depository insurance coverage limit of $250,000.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0</t>
        </is>
      </c>
    </row>
    <row r="3">
      <c r="A3" s="3" t="inlineStr">
        <is>
          <t>Initial Public Offering [Abstract]</t>
        </is>
      </c>
    </row>
    <row r="4">
      <c r="A4" s="4" t="inlineStr">
        <is>
          <t>INITIAL PUBLIC OFFERING</t>
        </is>
      </c>
      <c r="B4" s="4" t="inlineStr">
        <is>
          <t>NOTE 3. INITIAL PUBLIC OFFERING Pursuant to the Initial
Public Offering, the Company sold 5,750,000 Units, which includes the full exercise by the underwriter of its option to purchase
an additional 750,000 Units at $10.00 per Unit. Each Unit consists of (i) one share of common stock, (ii) one redeemable warrant
("Public Warrant") and (ii) one right to receive one-tenth of one share of common stock ("Public Right").
Each Public Warrant entitles the holder to purchase one share of common stock at a price of $11.50 per share, subject to adjustment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0</t>
        </is>
      </c>
    </row>
    <row r="3">
      <c r="A3" s="3" t="inlineStr">
        <is>
          <t>Private Placement [Abstract]</t>
        </is>
      </c>
    </row>
    <row r="4">
      <c r="A4" s="4" t="inlineStr">
        <is>
          <t>PRIVATE PLACEMENT</t>
        </is>
      </c>
      <c r="B4" s="4" t="inlineStr">
        <is>
          <t>NOTE 4. PRIVATE PLACEMENT Simultaneously with
the closing of the Initial Public Offering, the Sponsor purchased an aggregate of 2,100,000 Private Warrants at a price of $1.00
per Private Warrant, for an aggregate purchase price of $2,100,000. Each Private Warrant is exercisable to purchase one share of
common stock at an exercise price of $11.50 per share, subject to adjustment (see Note 7). If the Company does not complete a Business
Combination within the Combination Period, the proceeds from the sale of the Private Warrants will be used to fund the redemption
of the Public Shares (subject to the requirements of applicable law) and the Private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5. RELATED PARTY TRANSACTIONS Founder Shares In September 2019,
the Sponsor purchased 1,437,500 shares (the "Founder Shares") of the Company's common stock for an aggregate
purchase price of $25,000. The Founder Shares included an aggregate of up to 187,500 shares subject to forfeiture by the Sponsor
to the extent that the underwriters' over-allotment was not exercised in full or in part, so that the Initial Stockholders
would collectively own 20% of the Company's issued and outstanding shares after the Initial Public Offering (assuming the
Initial Stockholders did not purchase any Public Shares in the Initial Public Offering). The Sponsor subsequently transferred a
total of 60,000 shares to two directors of the Company. As a result of the underwriter's election to fully exercise its over-allotment
option, 187,500 Founder Shares are no longer subject to forfeiture. The Sponsor and each
insider has agreed, subject to certain limited exceptions, not to transfer, assign or sell any of their Founder Shares until, with
respect to 50% of the Founder Shares, the earlier of six months after the consummation of a Business Combination and the date on
which the closing price of the common stock equals or exceeds $12.50 per share (as adjusted for stock splits, stock dividends,
reorganizations, recapitalizations and the like) for any 20 trading days within a 30-trading day period commencing after a Business
Combination and, with respect to the remaining 50% of the Founder Shares, until the six months after the consumma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Related Party Loans In addition, in order to finance transaction costs in connection
with a Business Combination,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ed into private
warrants of $1.00 per private warrant. These additional warrants would be identical to the Private Warrants. As of December 31,
2020, we have received working capital loans in the aggregate principal amount of $20,000 from the Sponsor. Subsequently, we received
an additional working capital loan from the Sponsor in January 2021 in the principal amount of $9,000. Such working capital loans
are evidenced by promissory notes, are payable upon the consummation of the business combination are otherwise on the terms as
described above. Related Party Extension Loans As discussed in Note
1, the Company may extend the period of time to consummate a Business Combination up to two times, each by an additional three
months (for a total of 18 months to complete a Business Combination). In order to extend the time available for the Company to
consummate a Business Combination, the Sponsor or other insiders or their respective affiliate or designees must deposit into the
Trust Account $575,000 or $0.10 per Public Share, up to an aggregate of $1,150,000 or $0.20 per Public Share, on or prior to the
date of the applicable deadline, for each three month extension. Any such payments would be made in the form of a loan. The terms
of the promissory note to be issued in connection with any such loans have not yet been negotiated. If the Company completes a
Business Combination, the Company would repay such loaned amounts out of the proceeds of the Trust Account released to the Company
or convert such amounts into additional Private Warrants. If the Company does not complete a Business Combination, the Company
will not repay such loans. Furthermore, the letter agreement with the Sponsor will contain a provision pursuant to which the Sponsor
will agree to waive its right to be repaid for such loans in the event that the Company does not complete a Business Combination.
The Sponsor and its affiliates or designees are not obligated to fund the Trust Account to extend the time for the Company to complete
a Business Combination. On November 13, 2020,
the Company and the Sponsor determined to extend the period of time for which the Company is required to consummate a Business
Combination from November 21, 2020 to February 21, 2021 and, accordingly, funded a sum of $575,000 into the Company's Trust
Account in accordance with its Amended and Restated Certificate of Incorporation. See also Note 10 regarding the further extension
of the time to May 21, 2021 within which the Company must consummate a Business Combination. As of December 31, 2020, the $575,000
was reflected as a contribution to equity in our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0</t>
        </is>
      </c>
    </row>
    <row r="3">
      <c r="A3" s="3" t="inlineStr">
        <is>
          <t>Commitments and Contingencies Disclosure [Abstract]</t>
        </is>
      </c>
    </row>
    <row r="4">
      <c r="A4" s="4" t="inlineStr">
        <is>
          <t>COMMITMENTS</t>
        </is>
      </c>
      <c r="B4" s="4" t="inlineStr">
        <is>
          <t>NOTE 6 — COMMITMENTS Registration Rights Pursuant to a registration
rights agreement entered into on November 18, 2019, the holders of the Founder Shares, Private Warrants (and all underlying securities),
and any shares that may be issued upon conversion of Working Capital Loans are entitled to registration rights. The holders of
the majority of these securities are entitled to make up to two demands that the Company register such securities. The holders
of the majority of the Founder Shares can elect to exercise these registration rights at any time commencing three months prior
to the date on which the Founder Shares are to be released from escrow. The holders of a majority of the Private Warrants and warrants
issued in payment of Working Capital Loans made to the Company (or underlying securities) can elect to exercise these registration
rights at any time commencing on the date that the Company consummates a Business Combination.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Business Combination Marketing Agreement The Company has engaged
I-Bankers Securities, Inc. as its advisor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assist the Company in obtaining stockholder
approval for the Business Combination and assist the Company with its press releases and public filings in connection with the
Business Combination simultaneously upon the firm commitment of this offering. The Company will pay I-Bankers Securities, Inc.
a cash fee for such services upon the consummation of a Business Combination in an amount equal to 2.5% of the aggregate amount
sold to the public in Initial Public Offering, or $1,437,500. Merger Agreement On August 26, 2020,
the Company entered into a Merger Agreement and Plan of Reorganization (the "AHA Merger Agreement") with Merger Sub,
AHA and Michael Bowen, in his capacity as the representative of the AHA shareholders. The material terms of such agreement are
described herein; however, on November 24, 2020, the Company sent a notice to terminate the AHA Merger Agreement effective immediately. Pursuant to the transactions contemplated by the terms of the
AHA Merger Agreement and subject to the satisfaction or waiver of certain conditions set forth therein, Merger Sub had agreed to
merge with and into AHA, with AHA surviving the merger in accordance with the Delaware General Corporation Law (the "DGCL")
and as a wholly owned subsidiary of the Company (the "Merger") (the transactions contemplated by the Merger Agreement
and the related ancillary agreements, the "AHA Business Combination"). The aggregate consideration payable at the closing of the Business
Combination (the "AHA Closing") to the stockholders of AHA would have been the issuance of 5,000,000 shares of the
Company's common stock. As a result of the Business Combination, subject to reduction for the purchase price holdback and
indemnification claims, as described below, an aggregate of 5,000,000 shares of the Company's common stock would have been
issued (inclusive of shares reserved for issuance pursuant to currently outstanding options or warrants of AHA being exchange for
new options and warrants of the Company) in respect of shares of AHA capital stock that were issued and outstanding as of immediately
prior to the effective time of the Merger and options and warrants to purchase shares of AHA common stock, in each case, that were
issued and outstanding immediately prior to the effective time of the Merger. The shares of the Company's common stock that
would have been issued at the AHA Closing were valued at $10.00 per share. Of the amount of the
Company's shares that would have been issuable at closing, an aggregate of 1,000,000 shares of the Company's common
stock (the "Holdback Shares") were only payable to the stockholders of AHA twelve months following the AHA Closing
if the following conditions were satisfied: (i) if the trading price of the Company's common stock equals or exceeds $12.50
on any 20 trading days in any 30-day trading period prior to the first anniversary of the AHA Closing or (ii) AHA (and its subsidiaries)
achieves $17,500,000 or more of EBITDA for the fiscal year ending December 31, 2020. If neither of the conditions to release of
the Holdback Shares were satisfied within the above-mentioned timeframe, the Holdback Shares would have been forfeited. As a condition to
the AHA Merger Agreement, AHA provided the sum of $575,000 at execution (the "Transaction Deposit") to the Company
which was utilized to fund the deposit required to extend the existence of the Company from November 21, 2020 to February 21, 2021.
Effective upon termination of the AHA Merger agreement on November 24, 2020, the Company is entitled to receive a break-up fee
of $3,750,000 which is to be reduced by the Transaction Deposit.
As of December 31, 2020, it is not determinable if or when the remaining break-up
fee of $3,175,000 will be received. The AHA Merger Agreement
contained customary representations, warranties and covenants by the parties thereto and the closing of the transactions contemplated
by the AHA Merger Agreement was subject to certain conditions as further described in the AHA Merger Agreement. On November 24, 2020,
the Company sent a notice to AHA, effective as of such date, to terminate the AHA Merger Agreement. Pursuant to the termination
notice, the Company expressly reserves all its rights and remedies under the AHA Merger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NOTE 7. STOCKHOLDERS' EQUITY Preferred Stock Common Stock Warrants The Company may call
the warrants for redemption (excluding the Private Warrants and the warrant sold to I-Bankers Securities, Inc. (see below)), in
whole and not in part, at a price of $0.01 per warrant:
● at any time while the warrants are exercisable,
● upon not less than 30 days' prior written notice of redemption to each warrant holder,
● if, and only if, the reported last sale price of the shares of common stock equals or exceeds $18.00 per share, for any 20 trading days within a 30-trading day period ending on the third business day prior to the notice of redemption to warrant holders,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extraordinary dividend or recapitalization, reorganization, merger or consolidation. However, the warrants will not be adjusted
for issuances of shares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In addition, if (x)
the Company issues additional shares of common stock or equity-linked securities for capital raising purposes in connection with
the closing of a Business Combination at an issue price or effective issue price of less than $9.50 per share of common stock (with
such issue price or effective issue price to be determined in good faith by the Company's board of directors), (y) the aggregate
gross proceeds from such issuances represent more than 60% of the total equity proceeds, and interest thereon, available for the
funding of a Business Combination, and (z) the volume weighted average trading price of our common stock during the 20 trading
day period starting on the trading day prior to the day on which the Company consummates Business Combination (the "Market
Price") is below $9.50 per share, the exercise price of the warrants will be adjusted (to the nearest cent) to be equal to
115% of the Market Price, and the $18.00 per share redemption trigger price described above will be adjusted (to the nearest cent)
to be equal to 180% of the Market Value. The Private Warrants
are identical to the Public Warrants underlying the Units sold in the Initial Public Offering, except that the Private Warrants
and the shares of common stock issuable upon the exercise of the Private Warrants will not be transferable, assignable or saleable
until after the completion of a Business Combination, subject to certain limited exceptions. Additionally, the Private Warrants
will be exercisable on a cashless basis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Rights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 Warrant On November 21, 2019,
the Company sold to I-Bankers Securities, Inc. (and its designees), for $100, a warrant to purchase up to 287,500 shares, exercisable,
in whole or in part, at $12.00 per share, or an aggregate exercise price of $3,450,000. The warrant will be exercisable in whole
or in part, commencing the later of (i) the closing of a Business Combination, or (ii) November 18, 2020, and expiring November
18, 2024. The warrant may be exercised for cash or on a cashless basis, at the holder's option. The shares issuable upon
exercise of the warrant are identical to those offered in the Initial Public Offering. The Company accounted for the warrant, inclusive
of the receipt of $100 cash payment, as an expense of the Initial Public Offering resulting in a charge directly to stockholders'
equity. The Company estimated the fair value of the warrant to be approximately $776,000, or $2.70 per warrant, using the Black-Scholes
option-pricing model. The fair value of the warrant granted to the underwriter was estimated as of the date of grant using the
following assumptions: (1) expected volatility of 35%, (2) risk-free interest rate of 1.62% and (3) expected life of five years.
The warrant and the underlying securities that may be issued upon exercise of the option, have been deemed compensation by FINRA
and are therefore subject to a 180-day lock-up pursuant to Rule 5110(g)(1) of FINRA's NASDAQ Conduct Rules. The exercise
price and number of shares issuable upon exercise of the warrant may be adjusted in certain circumstances including in the event
of a stock dividend, or the Company's recapitalization, reorganization, merger or consolidation. However, the warrants will
not be adjusted for issuances of shares of common stock at a price below its exercise pr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NOTE 8. INCOME TAX The Company's net deferred tax assets
are as follows:
December 31, December 31,
2020 2019
Deferred tax assets
Net operating loss carryforward $ 106,361 $ 3,077
Unrealized loss on marketable securities — 347
Total deferred tax assets 106,361 3,424
Valuation Allowance (106,361 ) —
Deferred tax assets, net allowance $ — $ 3,424 The income tax provision
consists of the following:
December 31, December 31,
2020 2019
Federal
Current $ — $ —
Deferred (102,936 ) (3,424 )
State and Local
Current — —
Deferred — —
Change in valuation allowance 106,361 —
Income tax provision $ 3,424 $ (3,424 ) As of December 31, 2020
and 2019, the Company had $504,483 and $14,652 of U.S. federal operating loss carryovers available to offset future taxable income.
The NOLs have an unlimited carry-forward period.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At December
31, 2020, the valuation allowance was $106,361. A reconciliation of the federal income
tax rate to the Company's effective tax rate is as follows:
December 31, December 31,
Statutory federal income tax rate 21.0 % 21.0 %
True-up (0.7 )% —
Valuation allowance (21.4 )% 0.0 %
Income tax provision (0.7 )% 21.0 % The Company files
income tax returns in the U.S. federal jurisdiction and is subject to examination by the various taxing authorities. The Company's
tax returns since inception remain open and subject to examination.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The CARES act will not effect the numbers reflected in thes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0
and 2019, and indicates the fair value hierarchy of the valuation inputs the Company utilized to determine such fair value:
Description Level December 31, December 31,
Assets:
Marketable securities held in Trust Account 1 $ 58,390,918 $ 57,591,6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0. SUBSEQUENT EVENTS The Company evaluated
subsequent events and transactions that occurred after the balance sheet date up to the date that the consolidated financial statements
were issued. Based upon this review, other than as described below, the Company did not identify any subsequent events that would
have required adjustment or disclosure in the consolidated financial statements. On January 19, 2021, the Company entered into an unsecured promissory
note agreement with GreenVision Capital Holdings, LLC for the principal amount of $9,000 for the purpose of alleviating the Company's
inability to pay D&amp;O insurance premiums. The principal balance of the note shall be payable on the date which the Company consummates
a business or prior to February 21, 2021 (which can be extended to May 21, 2021). The principal balance shall be repaid in either
cash or 9,000 warrants at 1 warrant per dollar. GreenVision Capital Holdings, LLC dictates which form of repayment they shall receive. On February 8, 2021,
the Company entered into a Merger Agreement and Plan of Reorganization (the "Merger Agreement") with Merger Sub, Helbiz
and Salvatore Palella, in his capacity as the representative of the Helbiz shareholders. Pursuant to the terms of the Merger Agreement,
and subject to the satisfaction or waiver of certain conditions set forth therein, Merger Sub will merge with and into Helbiz (the
"Merger"), with Helbiz surviving the merger in accordance with the Delaware General Corporation Law as a wholly- owned
subsidiary of the Company (the transactions contemplated by the Merger Agreement and the related ancillary agreements, the "Business
Combination"). The aggregate consideration
payable at the closing of the Business Combination (the "Closing") to the stockholders of Helbiz will be the issuance
of such number of shares of the Company Common Stock, par value $0.00001 per share (the "Common Stock") as shall be
determined by subtracting the "Closing Net Debt" of Helbiz (as defined in the Merger Agreement) from the agreed valuation
of $300,000,000, and dividing such difference by $10.00, which represents the agreed valuation of one share of the Company's
common stock. The total number of shares of the Company Common Stock to be issued at Closing, following the determination of the
final Closing Net Debt, shall be subject to reduction for Indemnification Escrow Shares (as defined in the Merger Agreement) for
indemnification claims, as described below. Of the Company shares to be delivered at Closing, the holders of Helbiz common stock
will receive, in exchange for the Helbiz shares owned by such persons, shares of a class of Common Stock of the Company to be established
and designated as "Class A Common Stock", except that if any such Helbiz shares are owned by Salvatore Palella (the
"Founder"), such shares will instead be exchanged for a number of shares of a class of Common Stock of the Company
to be established and designated as "Class B Common Stock". The number of shares of the Company Common Stock (whether
Class A or Class B) that each Helbiz shareholder shall receive will be equal to the product obtained by multiplying the number
of shares of common stock of Helbiz held by such stockholders by the Closing Consideration Conversion Ratio (as defined in the
Merger Agreement). The shares of the
Company Class B Common Stock will have the same economic terms as the shares of the Company Class A Common Stock in all material
respects, but the shares of Class A Common Stock will be entitled to one (1) vote per share, and the shares of the Company Class
B Common Stock will be entitled to such number of votes per share, so that the total number of the Company Class B Common Stock
issued to Founder represent, in the aggregate, no more than 60% of all voting securities of the Company on a fully-diluted basis
for a period of up to 24 months from the Closing. Except for certain permitted transfers, any shares of the Company Class B Common
Stock that are transferred by the Founder will automatically convert into shares of the Company Class A Common Stock. In addition,
the outstanding shares of the Company Class B Common Stock will automatically convert into shares of the Company Class A Common
Stock (i) at the option of such holder to convert such shares of Class B Common Stock into Class A Common Stock or (ii) upon the
earlier of the death of Founder, the consent of a majority of the holders of Class B Common Stock, or a date that is 2 years from
the Closing of the Business Combination. Prior to the effective
time of the Merger, all outstanding warrants and vested options of Helbiz shall be exercised or cancelled by the holders thereof,
and the shares of Helbiz common stock then issued shall be exchanged for the Company Class A Common Stock. Outstanding options
of Helbiz which are not vested shall be cancelled and terminated. Further, outstanding shares of Helbiz preferred stock shall also
be converted into Helbiz common stock, which shares shall thereafter be exchanged for the Company Class A Common Stock. Outstanding
notes issued by Helbiz shall, at or prior to Closing, similarly be converted into Helbiz common stock and exchanged for the Company
Class A Common Stock or repaid and cancelled. The Merger Agreement
contains customary representations, warranties and covenants by the parties thereto and the Closing is subject to certain conditions
as further described in the Merger Agreement. Upon execution of
the Merger Agreement, Helbiz provided a transaction deposit in the sum of $750,000 to the Company, of which, $575,000 was utilized
to fund the deposit required to extend the existence of the Company from February 21, 2021 to May 21, 2021. On February 9, 2021,
for the purpose of consummating the Business Combination, the Company elected to extend the date by which the Company is required
to complete a business combination to May 21, 2021 and deposited $575,000 of the funds provided by Helbiz into the Company's
Trust Accou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are presented in conformity with accounting principles generally accepted in the United States of America
("GAAP") and pursuant to the rules and regulations of the SEC.</t>
        </is>
      </c>
    </row>
    <row r="5">
      <c r="A5" s="4" t="inlineStr">
        <is>
          <t>Principles of Consolidation</t>
        </is>
      </c>
      <c r="B5" s="4" t="inlineStr">
        <is>
          <t>Principles of Consolidation The accompanying consolidated
financial statements include the accounts of the Company and its wholly owned subsidiary. All significant intercompany balances
and transactions have been eliminated in consolidation.</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as of December 31, 2020 and 2019 respectively.</t>
        </is>
      </c>
    </row>
    <row r="9">
      <c r="A9" s="4" t="inlineStr">
        <is>
          <t>Marketable Securities Held in Trust Account</t>
        </is>
      </c>
      <c r="B9" s="4" t="inlineStr">
        <is>
          <t>Marketable Securities Held in Trust Account At December 31, 2020,
the assets held in the Trust Account were substantially held in money market funds, which are invested in U.S. Treasury Securities.
At December 31, 2019, the assets held in the Trust Account were substantially held in U.S. Treasury Bills.</t>
        </is>
      </c>
    </row>
    <row r="10">
      <c r="A10" s="4" t="inlineStr">
        <is>
          <t>Common Stock Subject to Possible Redemption</t>
        </is>
      </c>
      <c r="B10"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solidated balance sheets.</t>
        </is>
      </c>
    </row>
    <row r="11">
      <c r="A11" s="4" t="inlineStr">
        <is>
          <t>Income Taxes</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was signed into law. The CARES
Act includes several significant business tax provisions that, among other things, would eliminate the taxable income limit for
certain NOLs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t>
        </is>
      </c>
    </row>
    <row r="12">
      <c r="A12" s="4" t="inlineStr">
        <is>
          <t>Net Income (Loss) per Common Share</t>
        </is>
      </c>
      <c r="B12" s="4" t="inlineStr">
        <is>
          <t>Net Income (Loss) per Common Share Net income (loss)
per share is computed by dividing net income by the weighted-average number of shares of common stock outstanding during the period.
The Company has not considered the effect of the warrants sold in the Public Offering and Private Placement to purchase an aggregate
of 13,887,50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Year Ended For the Period from
2020 2019
Common stock subject to possible redemption
Numerator: Earnings allocable to Common stock subject to possible redemption
Interest earned on marketable securities held in Trust Account $ 312,564 $ 85,963
Unrealized gain on marketable securities held in Trust Account — (1,521 )
Less: Company's portion available to pay taxes (185,446 ) (56,599 )
Net Income allocable to shares subject to redemption $ 127,118 $ 27,843
Denominator: Weighted Average common stock subject to possible redemption
Basic and diluted weighted average shares outstanding 5,282,446 5,302,703
Basic and diluted net income per share $ 0.02 $ 0.01
Non-Redeemable Common Stock
Numerator: Net Loss minus Net Earnings
Net loss $ (509,907 ) $ (12,879 )
Less: Net income allocable to common stock subject to possible redemption (127,118 ) (27,843 )
Non-Redeemable Net Loss $ (637,025 ) $ (40,722 )
Denominator: Weighted Average Non-Redeemable Common Stock
Basic and diluted weighted average shares outstanding 1,905,054 1,478,756
Basic and diluted net loss per share $ (0.33 ) $ (0.03 )</t>
        </is>
      </c>
    </row>
    <row r="13">
      <c r="A13" s="4" t="inlineStr">
        <is>
          <t>Reconciliation of Net Income (Loss) per Common Share</t>
        </is>
      </c>
      <c r="B13" s="4" t="inlineStr">
        <is>
          <t>Reconciliation of Net Income (Loss)
per Common Share Company's net
income (loss) is adjusted for the portion of income that is attributable to common stock subject to possible redemption, as these
shares only participate in the earnings of the Trust Account and not the income or losses of the Company. Accordingly, basic and
diluted net income (loss) per common share is calculated as follows:
Year Ended December 31, For the Period from September 11, December 31,
2020 2019
Net income (loss) $ 54,128 $ (12,879 )
Less: Income attributable to common stock subject to possible redemption (117,124 ) (27,843 )
Adjusted net (loss) $ (62,996 ) $ (40,722 )
Weighted average shares outstanding, basic and diluted 1,905,054 1,478,756
Basic and diluted net income (loss) per common share $ (0.03 ) $ (0.03 )</t>
        </is>
      </c>
    </row>
    <row r="14">
      <c r="A14" s="4" t="inlineStr">
        <is>
          <t>Concentration of Credit Risk</t>
        </is>
      </c>
      <c r="B14" s="4" t="inlineStr">
        <is>
          <t>Concentration of Credit Risk Financial instruments
that potentially subject the Company to concentration of credit risk consist of cash accounts in a financial institution, which,
at times may exceed the Federal depository insurance coverage limit of $250,000. The Company has not experienced losses on these
accounts and management believes the Company is not exposed to significant risks on such account.</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t>
        </is>
      </c>
    </row>
    <row r="16">
      <c r="A16" s="4" t="inlineStr">
        <is>
          <t>Recent Accounting Standards</t>
        </is>
      </c>
      <c r="B16"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6" t="n">
        <v>4282</v>
      </c>
      <c r="C3" s="6" t="n">
        <v>471284</v>
      </c>
    </row>
    <row r="4">
      <c r="A4" s="4" t="inlineStr">
        <is>
          <t>Prepaid expenses and other current assets</t>
        </is>
      </c>
      <c r="B4" s="5" t="n">
        <v>18429</v>
      </c>
      <c r="C4" s="5" t="n">
        <v>34405</v>
      </c>
    </row>
    <row r="5">
      <c r="A5" s="4" t="inlineStr">
        <is>
          <t>Total Current Assets</t>
        </is>
      </c>
      <c r="B5" s="5" t="n">
        <v>22711</v>
      </c>
      <c r="C5" s="5" t="n">
        <v>505689</v>
      </c>
    </row>
    <row r="6">
      <c r="A6" s="4" t="inlineStr">
        <is>
          <t>Deferred tax asset</t>
        </is>
      </c>
      <c r="B6" s="4" t="inlineStr">
        <is>
          <t xml:space="preserve"> </t>
        </is>
      </c>
      <c r="C6" s="5" t="n">
        <v>3424</v>
      </c>
    </row>
    <row r="7">
      <c r="A7" s="4" t="inlineStr">
        <is>
          <t>Marketable securities held in Trust Account</t>
        </is>
      </c>
      <c r="B7" s="5" t="n">
        <v>58390918</v>
      </c>
      <c r="C7" s="5" t="n">
        <v>57591635</v>
      </c>
    </row>
    <row r="8">
      <c r="A8" s="4" t="inlineStr">
        <is>
          <t>TOTAL ASSETS</t>
        </is>
      </c>
      <c r="B8" s="5" t="n">
        <v>58413629</v>
      </c>
      <c r="C8" s="5" t="n">
        <v>58100748</v>
      </c>
    </row>
    <row r="9">
      <c r="A9" s="3" t="inlineStr">
        <is>
          <t>Current liabilities</t>
        </is>
      </c>
    </row>
    <row r="10">
      <c r="A10" s="4" t="inlineStr">
        <is>
          <t>Accounts payable and accrued expenses</t>
        </is>
      </c>
      <c r="B10" s="5" t="n">
        <v>313347</v>
      </c>
      <c r="C10" s="5" t="n">
        <v>85559</v>
      </c>
    </row>
    <row r="11">
      <c r="A11" s="4" t="inlineStr">
        <is>
          <t>Income taxes payable</t>
        </is>
      </c>
      <c r="B11" s="4" t="inlineStr">
        <is>
          <t xml:space="preserve"> </t>
        </is>
      </c>
      <c r="C11" s="4" t="inlineStr">
        <is>
          <t xml:space="preserve"> </t>
        </is>
      </c>
    </row>
    <row r="12">
      <c r="A12" s="4" t="inlineStr">
        <is>
          <t>Advances from third party</t>
        </is>
      </c>
      <c r="B12" s="5" t="n">
        <v>20000</v>
      </c>
      <c r="C12" s="4" t="inlineStr">
        <is>
          <t xml:space="preserve"> </t>
        </is>
      </c>
    </row>
    <row r="13">
      <c r="A13" s="4" t="inlineStr">
        <is>
          <t>Total Current Liabilities</t>
        </is>
      </c>
      <c r="B13" s="5" t="n">
        <v>333347</v>
      </c>
      <c r="C13" s="5" t="n">
        <v>85559</v>
      </c>
    </row>
    <row r="14">
      <c r="A14" s="4" t="inlineStr">
        <is>
          <t>Commitments</t>
        </is>
      </c>
      <c r="B14" s="4" t="inlineStr">
        <is>
          <t xml:space="preserve"> </t>
        </is>
      </c>
      <c r="C14" s="4" t="inlineStr">
        <is>
          <t xml:space="preserve"> </t>
        </is>
      </c>
    </row>
    <row r="15">
      <c r="A15" s="4" t="inlineStr">
        <is>
          <t>Common stock subject to possible redemption, 5,240,587 and 5,298,734 shares at redemption value as December 31, 2020 and 2019, respectively</t>
        </is>
      </c>
      <c r="B15" s="5" t="n">
        <v>53080278</v>
      </c>
      <c r="C15" s="5" t="n">
        <v>53015180</v>
      </c>
    </row>
    <row r="16">
      <c r="A16" s="3" t="inlineStr">
        <is>
          <t>Stockholders' Equity</t>
        </is>
      </c>
    </row>
    <row r="17">
      <c r="A17" s="4" t="inlineStr">
        <is>
          <t>Preferred stock, $0.00001 par value; 1,000,000 shares authorized; none issued and outstanding</t>
        </is>
      </c>
      <c r="B17" s="4" t="inlineStr">
        <is>
          <t xml:space="preserve"> </t>
        </is>
      </c>
      <c r="C17" s="4" t="inlineStr">
        <is>
          <t xml:space="preserve"> </t>
        </is>
      </c>
    </row>
    <row r="18">
      <c r="A18" s="4" t="inlineStr">
        <is>
          <t>Common stock, $0.00001 par value; 300,000,000 shares authorized; 1,946,913 and 1,888,766 shares issued and outstanding (excluding 5,240,587 and 5,298,734 shares subject to possible redemption) at December 31, 2020 and 2019, respectively</t>
        </is>
      </c>
      <c r="B18" s="5" t="n">
        <v>19</v>
      </c>
      <c r="C18" s="5" t="n">
        <v>19</v>
      </c>
    </row>
    <row r="19">
      <c r="A19" s="4" t="inlineStr">
        <is>
          <t>Additional paid-in capital</t>
        </is>
      </c>
      <c r="B19" s="5" t="n">
        <v>5522771</v>
      </c>
      <c r="C19" s="5" t="n">
        <v>5012869</v>
      </c>
    </row>
    <row r="20">
      <c r="A20" s="4" t="inlineStr">
        <is>
          <t>Retained earnings (accumulated deficit)</t>
        </is>
      </c>
      <c r="B20" s="5" t="n">
        <v>-522786</v>
      </c>
      <c r="C20" s="5" t="n">
        <v>-12879</v>
      </c>
    </row>
    <row r="21">
      <c r="A21" s="4" t="inlineStr">
        <is>
          <t>Total Stockholders' Equity</t>
        </is>
      </c>
      <c r="B21" s="5" t="n">
        <v>5000004</v>
      </c>
      <c r="C21" s="5" t="n">
        <v>5000009</v>
      </c>
    </row>
    <row r="22">
      <c r="A22" s="4" t="inlineStr">
        <is>
          <t>TOTAL LIABILITIES AND STOCKHOLDERS' EQUITY</t>
        </is>
      </c>
      <c r="B22" s="6" t="n">
        <v>58413629</v>
      </c>
      <c r="C22" s="6" t="n">
        <v>581007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basic and diluted net income (loss) per common share</t>
        </is>
      </c>
      <c r="B4" s="4" t="inlineStr">
        <is>
          <t>Year Ended For the Period from
2020 2019
Common stock subject to possible redemption
Numerator: Earnings allocable to Common stock subject to possible redemption
Interest earned on marketable securities held in Trust Account $ 312,564 $ 85,963
Unrealized gain on marketable securities held in Trust Account — (1,521 )
Less: Company's portion available to pay taxes (185,446 ) (56,599 )
Net Income allocable to shares subject to redemption $ 127,118 $ 27,843
Denominator: Weighted Average common stock subject to possible redemption
Basic and diluted weighted average shares outstanding 5,282,446 5,302,703
Basic and diluted net income per share $ 0.02 $ 0.01
Non-Redeemable Common Stock
Numerator: Net Loss minus Net Earnings
Net loss $ (509,907 ) $ (12,879 )
Less: Net income allocable to common stock subject to possible redemption (127,118 ) (27,843 )
Non-Redeemable Net Loss $ (637,025 ) $ (40,722 )
Denominator: Weighted Average Non-Redeemable Common Stock
Basic and diluted weighted average shares outstanding 1,905,054 1,478,756
Basic and diluted net loss per share $ (0.33 ) $ (0.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Schedule of deferred tax assets</t>
        </is>
      </c>
      <c r="B4" s="4" t="inlineStr">
        <is>
          <t xml:space="preserve">December 31, December 31,
2020 2019
Deferred tax assets
Net operating loss carryforward $ 106,361 $ 3,077
Unrealized loss on marketable securities — 347
Total deferred tax assets 106,361 3,424
Valuation Allowance (106,361 ) —
Deferred tax assets, net allowance $ — $ 3,424 </t>
        </is>
      </c>
    </row>
    <row r="5">
      <c r="A5" s="4" t="inlineStr">
        <is>
          <t>Schedule of income tax provision</t>
        </is>
      </c>
      <c r="B5" s="4" t="inlineStr">
        <is>
          <t>December 31, December 31,
2020 2019
Federal
Current $ — $ —
Deferred (102,936 ) (3,424 )
State and Local
Current — —
Deferred — —
Change in valuation allowance 106,361 —
Income tax provision $ 3,424 $ (3,424 )</t>
        </is>
      </c>
    </row>
    <row r="6">
      <c r="A6" s="4" t="inlineStr">
        <is>
          <t>Schedule of reconciliation of effective tax rate</t>
        </is>
      </c>
      <c r="B6" s="4" t="inlineStr">
        <is>
          <t>December 31, December 31,
Statutory federal income tax rate 21.0 % 21.0 %
True-up (0.7 )% —
Valuation allowance (21.4 )% 0.0 %
Income tax provision (0.7 )% 2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assets are measured at fair value on a recurring basis</t>
        </is>
      </c>
      <c r="B4" s="4" t="inlineStr">
        <is>
          <t xml:space="preserve">Description Level December 31, December 31,
Assets:
Marketable securities held in Trust Account 1 $ 58,390,918 $ 57,591,6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2" customWidth="1" min="1" max="1"/>
    <col width="80" customWidth="1" min="2" max="2"/>
    <col width="80" customWidth="1" min="3" max="3"/>
    <col width="80" customWidth="1" min="4" max="4"/>
    <col width="14" customWidth="1" min="5" max="5"/>
  </cols>
  <sheetData>
    <row r="1">
      <c r="A1" s="1" t="inlineStr">
        <is>
          <t>Description of Organization and Business Operations (Details) - USD ($)</t>
        </is>
      </c>
      <c r="B1" s="2" t="inlineStr">
        <is>
          <t>Feb. 09, 2021</t>
        </is>
      </c>
      <c r="C1" s="2" t="inlineStr">
        <is>
          <t>Nov. 21, 2019</t>
        </is>
      </c>
      <c r="D1" s="2" t="inlineStr">
        <is>
          <t>Dec. 31, 2020</t>
        </is>
      </c>
      <c r="E1" s="2" t="inlineStr">
        <is>
          <t>Nov. 13, 2020</t>
        </is>
      </c>
    </row>
    <row r="2">
      <c r="A2" s="3" t="inlineStr">
        <is>
          <t>Description of Organization And Business Operations (Textual)</t>
        </is>
      </c>
    </row>
    <row r="3">
      <c r="A3" s="4" t="inlineStr">
        <is>
          <t>Proposed initial public offering</t>
        </is>
      </c>
      <c r="C3" s="5" t="n">
        <v>5750000</v>
      </c>
      <c r="D3" s="5" t="n">
        <v>750000</v>
      </c>
    </row>
    <row r="4">
      <c r="A4" s="4" t="inlineStr">
        <is>
          <t>proposed initial public offering per share</t>
        </is>
      </c>
      <c r="D4" s="6" t="n">
        <v>10</v>
      </c>
    </row>
    <row r="5">
      <c r="A5" s="4" t="inlineStr">
        <is>
          <t>Number of shares issued for the period, value</t>
        </is>
      </c>
      <c r="D5" s="6" t="n">
        <v>57500000</v>
      </c>
    </row>
    <row r="6">
      <c r="A6" s="4" t="inlineStr">
        <is>
          <t>Sale of warrants</t>
        </is>
      </c>
      <c r="D6" s="5" t="n">
        <v>2100000</v>
      </c>
    </row>
    <row r="7">
      <c r="A7" s="4" t="inlineStr">
        <is>
          <t>Sale of warrants per share</t>
        </is>
      </c>
      <c r="D7" s="6" t="n">
        <v>1</v>
      </c>
    </row>
    <row r="8">
      <c r="A8" s="4" t="inlineStr">
        <is>
          <t>Gross proceeds from sale of warrants</t>
        </is>
      </c>
      <c r="D8" s="6" t="n">
        <v>2100000</v>
      </c>
    </row>
    <row r="9">
      <c r="A9" s="4" t="inlineStr">
        <is>
          <t>Underwriting related transaction costs</t>
        </is>
      </c>
      <c r="D9" s="5" t="n">
        <v>1597032</v>
      </c>
    </row>
    <row r="10">
      <c r="A10" s="4" t="inlineStr">
        <is>
          <t>Underwriting fees</t>
        </is>
      </c>
      <c r="D10" s="5" t="n">
        <v>1150000</v>
      </c>
    </row>
    <row r="11">
      <c r="A11" s="4" t="inlineStr">
        <is>
          <t>Other offering costs</t>
        </is>
      </c>
      <c r="D11" s="5" t="n">
        <v>447032</v>
      </c>
    </row>
    <row r="12">
      <c r="A12" s="4" t="inlineStr">
        <is>
          <t>Initial public offering available working capital</t>
        </is>
      </c>
      <c r="D12" s="5" t="n">
        <v>526950</v>
      </c>
    </row>
    <row r="13">
      <c r="A13" s="4" t="inlineStr">
        <is>
          <t>Available working capital</t>
        </is>
      </c>
      <c r="D13" s="6" t="n">
        <v>4282</v>
      </c>
    </row>
    <row r="14">
      <c r="A14" s="4" t="inlineStr">
        <is>
          <t>Fair market value, percentage</t>
        </is>
      </c>
      <c r="D14" s="4" t="inlineStr">
        <is>
          <t>80.00%</t>
        </is>
      </c>
    </row>
    <row r="15">
      <c r="A15" s="4" t="inlineStr">
        <is>
          <t>Business combination acquires, percentage</t>
        </is>
      </c>
      <c r="D15" s="4" t="inlineStr">
        <is>
          <t>50.00%</t>
        </is>
      </c>
    </row>
    <row r="16">
      <c r="A16" s="4" t="inlineStr">
        <is>
          <t>Trust account per share</t>
        </is>
      </c>
      <c r="D16" s="6" t="n">
        <v>10</v>
      </c>
    </row>
    <row r="17">
      <c r="A17" s="4" t="inlineStr">
        <is>
          <t>Business combination net tangible assets</t>
        </is>
      </c>
      <c r="D17" s="6" t="n">
        <v>5000001</v>
      </c>
    </row>
    <row r="18">
      <c r="A18" s="4" t="inlineStr">
        <is>
          <t>Aggregate public shares</t>
        </is>
      </c>
      <c r="D18" s="4" t="inlineStr">
        <is>
          <t>15.00%</t>
        </is>
      </c>
    </row>
    <row r="19">
      <c r="A19" s="4" t="inlineStr">
        <is>
          <t>Description of proposed offering</t>
        </is>
      </c>
      <c r="C19" s="4" t="inlineStr">
        <is>
          <t>Initial Public Offering on November 21, 2019, an amount of $57,500,000 ($10.00 per Unit) from the net proceeds of the sale of the Units.</t>
        </is>
      </c>
      <c r="D19" s="4" t="inlineStr">
        <is>
          <t>The Company initially had until November 21, 2020 to consummate a Business Combination. However, if the Company anticipates that it may not be able to consummate a Business Combination by November 21, 2020, the Company may extend the period of time to consummate a Business Combination up to two times, each by an additional three months (for a total of 18 months to complete a Business Combination) (the "Combination Period"). In order to extend the time available for the Company to consummate a Business Combination, the Sponsor or its affiliate or designees must deposit into the Trust Account $575,000 or $0.10 per Public Share, up to an aggregate of $1,150,000 or $0.20 per Public Share, on or prior to the date of the applicable deadline, for each three month extension (see Note 6).</t>
        </is>
      </c>
    </row>
    <row r="20">
      <c r="A20" s="4" t="inlineStr">
        <is>
          <t>Maturity days</t>
        </is>
      </c>
      <c r="C20" s="4" t="inlineStr">
        <is>
          <t>180 days</t>
        </is>
      </c>
    </row>
    <row r="21">
      <c r="A21" s="4" t="inlineStr">
        <is>
          <t>Trust account public Share</t>
        </is>
      </c>
      <c r="D21" s="6" t="n">
        <v>10</v>
      </c>
    </row>
    <row r="22">
      <c r="A22" s="4" t="inlineStr">
        <is>
          <t>Business combination obligation redeem</t>
        </is>
      </c>
      <c r="D22" s="4" t="inlineStr">
        <is>
          <t>100.00%</t>
        </is>
      </c>
    </row>
    <row r="23">
      <c r="A23" s="4" t="inlineStr">
        <is>
          <t>Cash held in Trust Account</t>
        </is>
      </c>
      <c r="E23" s="6" t="n">
        <v>575000</v>
      </c>
    </row>
    <row r="24">
      <c r="A24" s="4" t="inlineStr">
        <is>
          <t>Operating bank value</t>
        </is>
      </c>
      <c r="D24" s="6" t="n">
        <v>4282</v>
      </c>
    </row>
    <row r="25">
      <c r="A25" s="4" t="inlineStr">
        <is>
          <t>Securities held in the Trust Account</t>
        </is>
      </c>
      <c r="D25" s="5" t="n">
        <v>58390918</v>
      </c>
    </row>
    <row r="26">
      <c r="A26" s="4" t="inlineStr">
        <is>
          <t>Working capital deficit</t>
        </is>
      </c>
      <c r="D26" s="5" t="n">
        <v>159682</v>
      </c>
    </row>
    <row r="27">
      <c r="A27" s="4" t="inlineStr">
        <is>
          <t>Franchise taxes payable</t>
        </is>
      </c>
      <c r="D27" s="5" t="n">
        <v>150954</v>
      </c>
    </row>
    <row r="28">
      <c r="A28" s="4" t="inlineStr">
        <is>
          <t>Income taxes payable</t>
        </is>
      </c>
      <c r="D28" s="5" t="n">
        <v>10965</v>
      </c>
    </row>
    <row r="29">
      <c r="A29" s="4" t="inlineStr">
        <is>
          <t>Deposit in Trust Account</t>
        </is>
      </c>
      <c r="D29" s="6" t="n">
        <v>435000</v>
      </c>
    </row>
    <row r="30">
      <c r="A30" s="4" t="inlineStr">
        <is>
          <t>Merger Agreement [Member] | Subsequent Event [Member]</t>
        </is>
      </c>
    </row>
    <row r="31">
      <c r="A31" s="3" t="inlineStr">
        <is>
          <t>Description of Organization And Business Operations (Textual)</t>
        </is>
      </c>
    </row>
    <row r="32">
      <c r="A32" s="4" t="inlineStr">
        <is>
          <t>Description of proposed offering</t>
        </is>
      </c>
      <c r="B32" s="4" t="inlineStr">
        <is>
          <t>The Merger Agreement, Helbiz provided a transaction deposit in the sum of $750,000 to the Company, of which, $575,000 may be utilized to provide all or a portion of the deposit required to extend the existence of the Company from February 21, 2021 to May 21, 2021. On February 9, 2021, for the purpose of consummating the Business Combination, the Company elected to extend the date by which the Company is required to complete a Business Combination to May 21, 2021 and deposited $575,000 of the funds provided by Helbiz into the Company's Trust Account (see Note 1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Summary of Significant Accounting Policies (Details) - USD ($)</t>
        </is>
      </c>
      <c r="B1" s="2" t="inlineStr">
        <is>
          <t>4 Months Ended</t>
        </is>
      </c>
      <c r="C1" s="2" t="inlineStr">
        <is>
          <t>12 Months Ended</t>
        </is>
      </c>
    </row>
    <row r="2">
      <c r="B2" s="2" t="inlineStr">
        <is>
          <t>Dec. 31, 2019</t>
        </is>
      </c>
      <c r="C2" s="2" t="inlineStr">
        <is>
          <t>Dec. 31, 2020</t>
        </is>
      </c>
    </row>
    <row r="3">
      <c r="A3" s="3" t="inlineStr">
        <is>
          <t>Numerator: Earnings allocable to Common stock subject to possible redemption</t>
        </is>
      </c>
    </row>
    <row r="4">
      <c r="A4" s="4" t="inlineStr">
        <is>
          <t>Interest earned on marketable securities held in Trust Account</t>
        </is>
      </c>
      <c r="B4" s="6" t="n">
        <v>85963</v>
      </c>
      <c r="C4" s="6" t="n">
        <v>312564</v>
      </c>
    </row>
    <row r="5">
      <c r="A5" s="4" t="inlineStr">
        <is>
          <t>Unrealized gain on marketable securities held in Trust Account</t>
        </is>
      </c>
      <c r="B5" s="5" t="n">
        <v>-1521</v>
      </c>
      <c r="C5" s="4" t="inlineStr">
        <is>
          <t xml:space="preserve"> </t>
        </is>
      </c>
    </row>
    <row r="6">
      <c r="A6" s="4" t="inlineStr">
        <is>
          <t>Less: Company’s portion available to pay taxes</t>
        </is>
      </c>
      <c r="B6" s="5" t="n">
        <v>-56599</v>
      </c>
      <c r="C6" s="5" t="n">
        <v>-185446</v>
      </c>
    </row>
    <row r="7">
      <c r="A7" s="4" t="inlineStr">
        <is>
          <t>Net Income allocable to shares subject to redemption</t>
        </is>
      </c>
      <c r="B7" s="6" t="n">
        <v>27843</v>
      </c>
      <c r="C7" s="6" t="n">
        <v>127118</v>
      </c>
    </row>
    <row r="8">
      <c r="A8" s="3" t="inlineStr">
        <is>
          <t>Denominator: Weighted Average common stock subject to possible redemption</t>
        </is>
      </c>
    </row>
    <row r="9">
      <c r="A9" s="4" t="inlineStr">
        <is>
          <t>Basic and diluted weighted average shares outstanding</t>
        </is>
      </c>
      <c r="B9" s="5" t="n">
        <v>5302703</v>
      </c>
      <c r="C9" s="5" t="n">
        <v>5282446</v>
      </c>
    </row>
    <row r="10">
      <c r="A10" s="4" t="inlineStr">
        <is>
          <t>Basic and diluted net income per share</t>
        </is>
      </c>
      <c r="B10" s="8" t="n">
        <v>0.01</v>
      </c>
      <c r="C10" s="8" t="n">
        <v>0.02</v>
      </c>
    </row>
    <row r="11">
      <c r="A11" s="3" t="inlineStr">
        <is>
          <t>Numerator: Net Loss minus Net Earnings</t>
        </is>
      </c>
    </row>
    <row r="12">
      <c r="A12" s="4" t="inlineStr">
        <is>
          <t>Net loss</t>
        </is>
      </c>
      <c r="B12" s="6" t="n">
        <v>-12879</v>
      </c>
      <c r="C12" s="6" t="n">
        <v>-509907</v>
      </c>
    </row>
    <row r="13">
      <c r="A13" s="4" t="inlineStr">
        <is>
          <t>Less: Net income allocable to common stock subject to possible redemption</t>
        </is>
      </c>
      <c r="B13" s="5" t="n">
        <v>-27843</v>
      </c>
      <c r="C13" s="5" t="n">
        <v>-127118</v>
      </c>
    </row>
    <row r="14">
      <c r="A14" s="4" t="inlineStr">
        <is>
          <t>Non-Redeemable Net Loss</t>
        </is>
      </c>
      <c r="B14" s="6" t="n">
        <v>-40722</v>
      </c>
      <c r="C14" s="6" t="n">
        <v>-637025</v>
      </c>
    </row>
    <row r="15">
      <c r="A15" s="3" t="inlineStr">
        <is>
          <t>Denominator: Weighted Average Non-Redeemable Common Stock</t>
        </is>
      </c>
    </row>
    <row r="16">
      <c r="A16" s="4" t="inlineStr">
        <is>
          <t>Basic and diluted weighted average shares outstanding</t>
        </is>
      </c>
      <c r="B16" s="5" t="n">
        <v>1478756</v>
      </c>
      <c r="C16" s="5" t="n">
        <v>1905054</v>
      </c>
    </row>
    <row r="17">
      <c r="A17" s="4" t="inlineStr">
        <is>
          <t>Basic and diluted net loss per share</t>
        </is>
      </c>
      <c r="B17" s="8" t="n">
        <v>-0.03</v>
      </c>
      <c r="C17" s="8" t="n">
        <v>-0.3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80" customWidth="1" min="2" max="2"/>
    <col width="16" customWidth="1" min="3" max="3"/>
  </cols>
  <sheetData>
    <row r="1">
      <c r="A1" s="1" t="inlineStr">
        <is>
          <t>Summary of Significant Accounting Policies (Details Textual) - USD ($)</t>
        </is>
      </c>
      <c r="B1" s="2" t="inlineStr">
        <is>
          <t>1 Months Ended</t>
        </is>
      </c>
      <c r="C1" s="2" t="inlineStr">
        <is>
          <t>12 Months Ended</t>
        </is>
      </c>
    </row>
    <row r="2">
      <c r="B2" s="2" t="inlineStr">
        <is>
          <t>Mar. 27, 2020</t>
        </is>
      </c>
      <c r="C2" s="2" t="inlineStr">
        <is>
          <t>Dec. 31, 2020</t>
        </is>
      </c>
    </row>
    <row r="3">
      <c r="A3" s="3" t="inlineStr">
        <is>
          <t>Summary of Significant Accounting Policies (Textual)</t>
        </is>
      </c>
    </row>
    <row r="4">
      <c r="A4" s="4" t="inlineStr">
        <is>
          <t>Federal depository insurance coverage</t>
        </is>
      </c>
      <c r="C4" s="6" t="n">
        <v>250000</v>
      </c>
    </row>
    <row r="5">
      <c r="A5" s="4" t="inlineStr">
        <is>
          <t>Tax provisions percentage, description</t>
        </is>
      </c>
      <c r="B5" s="4" t="inlineStr">
        <is>
          <t>The CARES Act includes several significant business tax provisions that, among other things, would eliminate the taxable income limit for certain NOLs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t>
        </is>
      </c>
    </row>
    <row r="6">
      <c r="A6" s="4" t="inlineStr">
        <is>
          <t>Public offering and Private placement to purchase shares</t>
        </is>
      </c>
      <c r="C6" s="5" t="n">
        <v>138875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80" customWidth="1" min="2" max="2"/>
  </cols>
  <sheetData>
    <row r="1">
      <c r="A1" s="1" t="inlineStr">
        <is>
          <t>Initial Public Offering (Details)</t>
        </is>
      </c>
      <c r="B1" s="2" t="inlineStr">
        <is>
          <t>12 Months Ended</t>
        </is>
      </c>
    </row>
    <row r="2">
      <c r="B2" s="2" t="inlineStr">
        <is>
          <t>Dec. 31, 2020$ / sharesshares</t>
        </is>
      </c>
    </row>
    <row r="3">
      <c r="A3" s="3" t="inlineStr">
        <is>
          <t>Public Offering (Textual)</t>
        </is>
      </c>
    </row>
    <row r="4">
      <c r="A4" s="4" t="inlineStr">
        <is>
          <t>Sale of stock, shares issued</t>
        </is>
      </c>
      <c r="B4" s="5" t="n">
        <v>750000</v>
      </c>
    </row>
    <row r="5">
      <c r="A5" s="4" t="inlineStr">
        <is>
          <t>Warrant price | $ / shares</t>
        </is>
      </c>
      <c r="B5" s="6" t="n">
        <v>10</v>
      </c>
    </row>
    <row r="6">
      <c r="A6" s="4" t="inlineStr">
        <is>
          <t>Public offering, description</t>
        </is>
      </c>
      <c r="B6" s="4" t="inlineStr">
        <is>
          <t>(i) one share of common stock, (ii) one redeemable warrant ("Public Warrant") and (ii) one right to receive one-tenth of one share of common stock ("Public Right"). Each Public Warrant entitles the holder to purchase one share of common stock at a price of $11.50 per share, subject to adjustment (see Note 7).</t>
        </is>
      </c>
    </row>
    <row r="7">
      <c r="A7" s="4" t="inlineStr">
        <is>
          <t>IPO [Member]</t>
        </is>
      </c>
    </row>
    <row r="8">
      <c r="A8" s="3" t="inlineStr">
        <is>
          <t>Public Offering (Textual)</t>
        </is>
      </c>
    </row>
    <row r="9">
      <c r="A9" s="4" t="inlineStr">
        <is>
          <t>Sale of stock, shares issued</t>
        </is>
      </c>
      <c r="B9" s="5" t="n">
        <v>575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37" customWidth="1" min="2" max="2"/>
  </cols>
  <sheetData>
    <row r="1">
      <c r="A1" s="1" t="inlineStr">
        <is>
          <t>Private Placement (Details)</t>
        </is>
      </c>
      <c r="B1" s="2" t="inlineStr">
        <is>
          <t>12 Months Ended</t>
        </is>
      </c>
    </row>
    <row r="2">
      <c r="B2" s="2" t="inlineStr">
        <is>
          <t>Dec. 31, 2020USD ($)$ / sharesshares</t>
        </is>
      </c>
    </row>
    <row r="3">
      <c r="A3" s="3" t="inlineStr">
        <is>
          <t>Private Placement (Textual)</t>
        </is>
      </c>
    </row>
    <row r="4">
      <c r="A4" s="4" t="inlineStr">
        <is>
          <t>Private warrants | shares</t>
        </is>
      </c>
      <c r="B4" s="5" t="n">
        <v>2100000</v>
      </c>
    </row>
    <row r="5">
      <c r="A5" s="4" t="inlineStr">
        <is>
          <t>Private warrants at a price per Share</t>
        </is>
      </c>
      <c r="B5" s="6" t="n">
        <v>1</v>
      </c>
    </row>
    <row r="6">
      <c r="A6" s="4" t="inlineStr">
        <is>
          <t>Purchase price | $</t>
        </is>
      </c>
      <c r="B6" s="6" t="n">
        <v>2100000</v>
      </c>
    </row>
    <row r="7">
      <c r="A7" s="4" t="inlineStr">
        <is>
          <t>Common stock at an exercise price, per Share</t>
        </is>
      </c>
      <c r="B7" s="8" t="n">
        <v>11.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49" customWidth="1" min="1" max="1"/>
    <col width="80" customWidth="1" min="2" max="2"/>
    <col width="14" customWidth="1" min="3" max="3"/>
    <col width="80" customWidth="1" min="4" max="4"/>
    <col width="14" customWidth="1" min="5" max="5"/>
  </cols>
  <sheetData>
    <row r="1">
      <c r="A1" s="1" t="inlineStr">
        <is>
          <t>Related Party Transactions (Details) - USD ($)</t>
        </is>
      </c>
      <c r="B1" s="2" t="inlineStr">
        <is>
          <t>Nov. 13, 2020</t>
        </is>
      </c>
      <c r="C1" s="2" t="inlineStr">
        <is>
          <t>Sep. 30, 2019</t>
        </is>
      </c>
      <c r="D1" s="2" t="inlineStr">
        <is>
          <t>Dec. 31, 2020</t>
        </is>
      </c>
      <c r="E1" s="2" t="inlineStr">
        <is>
          <t>Jan. 19, 2021</t>
        </is>
      </c>
    </row>
    <row r="2">
      <c r="A2" s="3" t="inlineStr">
        <is>
          <t>Related Party Transactions (Textual)</t>
        </is>
      </c>
    </row>
    <row r="3">
      <c r="A3" s="4" t="inlineStr">
        <is>
          <t>Purchase of founder shares</t>
        </is>
      </c>
      <c r="C3" s="5" t="n">
        <v>1437500</v>
      </c>
    </row>
    <row r="4">
      <c r="A4" s="4" t="inlineStr">
        <is>
          <t>Sponsor for an aggregate purchase price</t>
        </is>
      </c>
      <c r="C4" s="6" t="n">
        <v>25000</v>
      </c>
    </row>
    <row r="5">
      <c r="A5" s="4" t="inlineStr">
        <is>
          <t>Sponsor collectively own converted percentage</t>
        </is>
      </c>
      <c r="D5" s="4" t="inlineStr">
        <is>
          <t>20.00%</t>
        </is>
      </c>
    </row>
    <row r="6">
      <c r="A6" s="4" t="inlineStr">
        <is>
          <t>Transfer of ownership shares</t>
        </is>
      </c>
      <c r="D6" s="5" t="n">
        <v>60000</v>
      </c>
    </row>
    <row r="7">
      <c r="A7" s="4" t="inlineStr">
        <is>
          <t>Related party transactions, description</t>
        </is>
      </c>
      <c r="B7" s="4" t="inlineStr">
        <is>
          <t>The Company and the Sponsor determined to extend the period of time for which the Company is required to consummate a Business Combination from November 21, 2020 to February 21, 2021 and, accordingly, funded a sum of $575,000 into the Company's Trust Account in accordance with its Amended and Restated Certificate of Incorporation.</t>
        </is>
      </c>
      <c r="D7" s="4" t="inlineStr">
        <is>
          <t>The Sponsor and each insider has agreed, subject to certain limited exceptions, not to transfer, assign or sell any of their Founder Shares until, with respect to 50% of the Founder Shares, the earlier of six months after the consummation of a Business Combination and the date on which the closing price of the common stock equals or exceeds $12.50 per share (as adjusted for stock splits, stock dividends, reorganizations, recapitalizations and the like) for any 20 trading days within a 30-trading day period commencing after a Business Combination and, with respect to the remaining 50% of the Founder Shares, until the six months after the consumma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t>
        </is>
      </c>
    </row>
    <row r="8">
      <c r="A8" s="4" t="inlineStr">
        <is>
          <t>Business combination lenders discretion amount</t>
        </is>
      </c>
      <c r="D8" s="6" t="n">
        <v>1500000</v>
      </c>
    </row>
    <row r="9">
      <c r="A9" s="4" t="inlineStr">
        <is>
          <t>Business combination warrants price</t>
        </is>
      </c>
      <c r="D9" s="6" t="n">
        <v>1</v>
      </c>
    </row>
    <row r="10">
      <c r="A10" s="4" t="inlineStr">
        <is>
          <t>Deposit into trust account</t>
        </is>
      </c>
      <c r="D10" s="5" t="n">
        <v>575000</v>
      </c>
    </row>
    <row r="11">
      <c r="A11" s="4" t="inlineStr">
        <is>
          <t>Per share value of related party extension loans</t>
        </is>
      </c>
      <c r="D11" s="8" t="n">
        <v>0.1</v>
      </c>
    </row>
    <row r="12">
      <c r="A12" s="4" t="inlineStr">
        <is>
          <t>Aggregate of shares</t>
        </is>
      </c>
      <c r="D12" s="5" t="n">
        <v>1150000</v>
      </c>
    </row>
    <row r="13">
      <c r="A13" s="4" t="inlineStr">
        <is>
          <t>Per public share</t>
        </is>
      </c>
      <c r="D13" s="8" t="n">
        <v>0.2</v>
      </c>
    </row>
    <row r="14">
      <c r="A14" s="4" t="inlineStr">
        <is>
          <t>Business combination, term</t>
        </is>
      </c>
      <c r="D14" s="4" t="inlineStr">
        <is>
          <t>18 months</t>
        </is>
      </c>
    </row>
    <row r="15">
      <c r="A15" s="4" t="inlineStr">
        <is>
          <t>Principal amount</t>
        </is>
      </c>
      <c r="D15" s="6" t="n">
        <v>20000</v>
      </c>
    </row>
    <row r="16">
      <c r="A16" s="4" t="inlineStr">
        <is>
          <t>Contribution to equity</t>
        </is>
      </c>
      <c r="D16" s="6" t="n">
        <v>575000</v>
      </c>
    </row>
    <row r="17">
      <c r="A17" s="4" t="inlineStr">
        <is>
          <t>Subsequent Event [Member]</t>
        </is>
      </c>
    </row>
    <row r="18">
      <c r="A18" s="3" t="inlineStr">
        <is>
          <t>Related Party Transactions (Textual)</t>
        </is>
      </c>
    </row>
    <row r="19">
      <c r="A19" s="4" t="inlineStr">
        <is>
          <t>Principal amount</t>
        </is>
      </c>
      <c r="E19" s="6" t="n">
        <v>9000</v>
      </c>
    </row>
    <row r="20">
      <c r="A20" s="4" t="inlineStr">
        <is>
          <t>Over-Allotment Option [Member]</t>
        </is>
      </c>
    </row>
    <row r="21">
      <c r="A21" s="3" t="inlineStr">
        <is>
          <t>Related Party Transactions (Textual)</t>
        </is>
      </c>
    </row>
    <row r="22">
      <c r="A22" s="4" t="inlineStr">
        <is>
          <t>Purchase of founder shares</t>
        </is>
      </c>
      <c r="D22" s="5" t="n">
        <v>187500</v>
      </c>
    </row>
    <row r="23">
      <c r="A23" s="4" t="inlineStr">
        <is>
          <t>Shares subject to forfeiture</t>
        </is>
      </c>
      <c r="D23" s="5" t="n">
        <v>1875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5" customWidth="1" min="2" max="2"/>
    <col width="80" customWidth="1" min="3" max="3"/>
  </cols>
  <sheetData>
    <row r="1">
      <c r="A1" s="1" t="inlineStr">
        <is>
          <t>Commitments (Details) - USD ($)</t>
        </is>
      </c>
      <c r="B1" s="2" t="inlineStr">
        <is>
          <t>1 Months Ended</t>
        </is>
      </c>
      <c r="C1" s="2" t="inlineStr">
        <is>
          <t>12 Months Ended</t>
        </is>
      </c>
    </row>
    <row r="2">
      <c r="B2" s="2" t="inlineStr">
        <is>
          <t>Nov. 24, 2020</t>
        </is>
      </c>
      <c r="C2" s="2" t="inlineStr">
        <is>
          <t>Dec. 31, 2020</t>
        </is>
      </c>
    </row>
    <row r="3">
      <c r="A3" s="3" t="inlineStr">
        <is>
          <t>Commitments (Textual)</t>
        </is>
      </c>
    </row>
    <row r="4">
      <c r="A4" s="4" t="inlineStr">
        <is>
          <t>Cash fees for services</t>
        </is>
      </c>
      <c r="C4" s="4" t="inlineStr">
        <is>
          <t>2.50%</t>
        </is>
      </c>
    </row>
    <row r="5">
      <c r="A5" s="4" t="inlineStr">
        <is>
          <t>Aggregate issuance of common stock</t>
        </is>
      </c>
      <c r="C5" s="5" t="n">
        <v>5000000</v>
      </c>
    </row>
    <row r="6">
      <c r="A6" s="4" t="inlineStr">
        <is>
          <t>Business combination shares issued</t>
        </is>
      </c>
      <c r="C6" s="5" t="n">
        <v>5000000</v>
      </c>
    </row>
    <row r="7">
      <c r="A7" s="4" t="inlineStr">
        <is>
          <t>Price per share</t>
        </is>
      </c>
      <c r="C7" s="6" t="n">
        <v>10</v>
      </c>
    </row>
    <row r="8">
      <c r="A8" s="4" t="inlineStr">
        <is>
          <t>Merger agreement, description</t>
        </is>
      </c>
      <c r="C8" s="4" t="inlineStr">
        <is>
          <t>The Company's shares that would have been issuable at closing, an aggregate of 1,000,000 shares of the Company's common stock (the "Holdback Shares") were only payable to the stockholders of AHA twelve months following the AHA Closing if the following conditions were satisfied: (i) if the trading price of the Company's common stock equals or exceeds $12.50 on any 20 trading days in any 30-day trading period prior to the first anniversary of the AHA Closing or (ii) AHA (and its subsidiaries) achieves $17,500,000 or more of EBITDA for the fiscal year ending December 31, 2020. If neither of the conditions to release of the Holdback Shares were satisfied within the above-mentioned timeframe, the Holdback Shares would have been forfeited.</t>
        </is>
      </c>
    </row>
    <row r="9">
      <c r="A9" s="4" t="inlineStr">
        <is>
          <t>Merger agreement sum</t>
        </is>
      </c>
      <c r="C9" s="6" t="n">
        <v>575000</v>
      </c>
    </row>
    <row r="10">
      <c r="A10" s="4" t="inlineStr">
        <is>
          <t>Break-up fee received</t>
        </is>
      </c>
      <c r="B10" s="6" t="n">
        <v>3750000</v>
      </c>
    </row>
    <row r="11">
      <c r="A11" s="4" t="inlineStr">
        <is>
          <t>Remaining break-up fee received</t>
        </is>
      </c>
      <c r="C11" s="5" t="n">
        <v>3175000</v>
      </c>
    </row>
    <row r="12">
      <c r="A12" s="4" t="inlineStr">
        <is>
          <t>IPO [Member]</t>
        </is>
      </c>
    </row>
    <row r="13">
      <c r="A13" s="3" t="inlineStr">
        <is>
          <t>Commitments (Textual)</t>
        </is>
      </c>
    </row>
    <row r="14">
      <c r="A14" s="4" t="inlineStr">
        <is>
          <t>Aggregate amount sold to public in proposed initial public offering</t>
        </is>
      </c>
      <c r="C14" s="6" t="n">
        <v>14375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subject to possible redemption</t>
        </is>
      </c>
      <c r="B3" s="5" t="n">
        <v>5240587</v>
      </c>
      <c r="C3" s="5" t="n">
        <v>5298734</v>
      </c>
    </row>
    <row r="4">
      <c r="A4" s="4" t="inlineStr">
        <is>
          <t>Preferred stock, par value</t>
        </is>
      </c>
      <c r="B4" s="7" t="n">
        <v>1e-05</v>
      </c>
      <c r="C4" s="7" t="n">
        <v>1e-05</v>
      </c>
    </row>
    <row r="5">
      <c r="A5" s="4" t="inlineStr">
        <is>
          <t>Preferred stock, shares authorized</t>
        </is>
      </c>
      <c r="B5" s="5" t="n">
        <v>1000000</v>
      </c>
      <c r="C5" s="5" t="n">
        <v>1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t>
        </is>
      </c>
      <c r="B8" s="7" t="n">
        <v>1e-05</v>
      </c>
      <c r="C8" s="7" t="n">
        <v>1e-05</v>
      </c>
    </row>
    <row r="9">
      <c r="A9" s="4" t="inlineStr">
        <is>
          <t>Common stock, shares authorized</t>
        </is>
      </c>
      <c r="B9" s="5" t="n">
        <v>300000000</v>
      </c>
      <c r="C9" s="5" t="n">
        <v>300000000</v>
      </c>
    </row>
    <row r="10">
      <c r="A10" s="4" t="inlineStr">
        <is>
          <t>Common stock, shares issued</t>
        </is>
      </c>
      <c r="B10" s="5" t="n">
        <v>1946913</v>
      </c>
      <c r="C10" s="5" t="n">
        <v>1888766</v>
      </c>
    </row>
    <row r="11">
      <c r="A11" s="4" t="inlineStr">
        <is>
          <t>Common stock, shares outstanding</t>
        </is>
      </c>
      <c r="B11" s="5" t="n">
        <v>1946913</v>
      </c>
      <c r="C11" s="5" t="n">
        <v>18887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3" customWidth="1" min="1" max="1"/>
    <col width="80" customWidth="1" min="2" max="2"/>
    <col width="80" customWidth="1" min="3" max="3"/>
    <col width="14" customWidth="1" min="4" max="4"/>
  </cols>
  <sheetData>
    <row r="1">
      <c r="A1" s="1" t="inlineStr">
        <is>
          <t>Stockholders' Equity (Details) - $ / shares</t>
        </is>
      </c>
      <c r="B1" s="2" t="inlineStr">
        <is>
          <t>1 Months Ended</t>
        </is>
      </c>
      <c r="C1" s="2" t="inlineStr">
        <is>
          <t>12 Months Ended</t>
        </is>
      </c>
    </row>
    <row r="2">
      <c r="B2" s="2" t="inlineStr">
        <is>
          <t>Nov. 21, 2019</t>
        </is>
      </c>
      <c r="C2" s="2" t="inlineStr">
        <is>
          <t>Dec. 31, 2020</t>
        </is>
      </c>
      <c r="D2" s="2" t="inlineStr">
        <is>
          <t>Dec. 31, 2019</t>
        </is>
      </c>
    </row>
    <row r="3">
      <c r="A3" s="3" t="inlineStr">
        <is>
          <t>Stockholders' Equity (Textual)</t>
        </is>
      </c>
    </row>
    <row r="4">
      <c r="A4" s="4" t="inlineStr">
        <is>
          <t>Preference stock, shares authorized</t>
        </is>
      </c>
      <c r="C4" s="5" t="n">
        <v>1000000</v>
      </c>
      <c r="D4" s="5" t="n">
        <v>1000000</v>
      </c>
    </row>
    <row r="5">
      <c r="A5" s="4" t="inlineStr">
        <is>
          <t>Preference stock, par value</t>
        </is>
      </c>
      <c r="C5" s="7" t="n">
        <v>1e-05</v>
      </c>
      <c r="D5" s="7" t="n">
        <v>1e-05</v>
      </c>
    </row>
    <row r="6">
      <c r="A6" s="4" t="inlineStr">
        <is>
          <t>Preferred stock, shares issued</t>
        </is>
      </c>
      <c r="C6" s="4" t="inlineStr">
        <is>
          <t xml:space="preserve"> </t>
        </is>
      </c>
      <c r="D6" s="4" t="inlineStr">
        <is>
          <t xml:space="preserve"> </t>
        </is>
      </c>
    </row>
    <row r="7">
      <c r="A7" s="4" t="inlineStr">
        <is>
          <t>Preferred stock, shares outstanding</t>
        </is>
      </c>
      <c r="C7" s="4" t="inlineStr">
        <is>
          <t xml:space="preserve"> </t>
        </is>
      </c>
      <c r="D7" s="4" t="inlineStr">
        <is>
          <t xml:space="preserve"> </t>
        </is>
      </c>
    </row>
    <row r="8">
      <c r="A8" s="4" t="inlineStr">
        <is>
          <t>Common stock, shares authorized</t>
        </is>
      </c>
      <c r="C8" s="5" t="n">
        <v>300000000</v>
      </c>
      <c r="D8" s="5" t="n">
        <v>300000000</v>
      </c>
    </row>
    <row r="9">
      <c r="A9" s="4" t="inlineStr">
        <is>
          <t>Common stock, par value</t>
        </is>
      </c>
      <c r="C9" s="7" t="n">
        <v>1e-05</v>
      </c>
      <c r="D9" s="7" t="n">
        <v>1e-05</v>
      </c>
    </row>
    <row r="10">
      <c r="A10" s="4" t="inlineStr">
        <is>
          <t>Common stock, shares issued</t>
        </is>
      </c>
      <c r="C10" s="5" t="n">
        <v>1946913</v>
      </c>
      <c r="D10" s="5" t="n">
        <v>1888766</v>
      </c>
    </row>
    <row r="11">
      <c r="A11" s="4" t="inlineStr">
        <is>
          <t>Common stock, shares outstanding</t>
        </is>
      </c>
      <c r="C11" s="5" t="n">
        <v>1946913</v>
      </c>
      <c r="D11" s="5" t="n">
        <v>1888766</v>
      </c>
    </row>
    <row r="12">
      <c r="A12" s="4" t="inlineStr">
        <is>
          <t>Description of warrants for redemption</t>
        </is>
      </c>
      <c r="C12" s="4" t="inlineStr">
        <is>
          <t>The Company may call the warrants for redemption (excluding the Private Warrants and the warrant sold to I-Bankers Securities, Inc. (see below)), in whole and not in part, at a price of $0.01 per warrant:           ● at any time while the warrants are exercisable,           ● upon not less than 30 days' prior written notice of redemption to each warrant holder,           ● if, and only if, the reported last sale price of the shares of common stock equals or exceeds $18.00 per share, for any 20 trading days within a 30-trading day period ending on the third business day prior to the notice of redemption to warrant holders,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t>
        </is>
      </c>
    </row>
    <row r="13">
      <c r="A13" s="4" t="inlineStr">
        <is>
          <t>Description of additional shares of common stock</t>
        </is>
      </c>
      <c r="C13" s="4" t="inlineStr">
        <is>
          <t>The Company issues additional shares of common stock or equity-linked securities for capital raising purposes in connection with the closing of a Business Combination at an issue price or effective issue price of less than $9.50 per share of common stock (with such issue price or effective issue price to be determined in good faith by the Company’s board of directors), (y) the aggregate gross proceeds from such issuances represent more than 60% of the total equity proceeds, and interest thereon, available for the funding of a Business Combination, and (z) the volume weighted average trading price of our common stock during the 20 trading day period starting on the trading day prior to the day on which the Company consummates Business Combination (the “Market Price”) is below $9.50 per share, the exercise price of the warrants will be adjusted (to the nearest cent) to be equal to 115% of the Market Price, and the $18.00 per share redemption trigger price described above will be adjusted (to the nearest cent) to be equal to 180% of the Market Value.</t>
        </is>
      </c>
    </row>
    <row r="14">
      <c r="A14" s="4" t="inlineStr">
        <is>
          <t>Business combination, description</t>
        </is>
      </c>
      <c r="B14" s="4" t="inlineStr">
        <is>
          <t>The Company sold to I-Bankers Securities, Inc. (and its designees), for $100, a warrant to purchase up to 287,500 shares, exercisable, in whole or in part, at $12.00 per share, or an aggregate exercise price of $3,450,000. The warrant will be exercisable in whole or in part, commencing the later of (i) the closing of a Business Combination, or (ii) November 18, 2020, and expiring November 18, 2024.</t>
        </is>
      </c>
    </row>
    <row r="15">
      <c r="A15" s="4" t="inlineStr">
        <is>
          <t>Estimated fair value of option purchase, description</t>
        </is>
      </c>
      <c r="B15" s="4" t="inlineStr">
        <is>
          <t>The Company accounted for the warrant, inclusive of the receipt of $100 cash payment, as an expense of the Initial Public Offering resulting in a charge directly to stockholders’ equity. The Company estimated the fair value of the warrant to be approximately $776,000, or $2.70 per warrant, using the Black-Scholes option-pricing model.</t>
        </is>
      </c>
    </row>
    <row r="16">
      <c r="A16" s="4" t="inlineStr">
        <is>
          <t>Common stock subject to possible redemption</t>
        </is>
      </c>
      <c r="C16" s="5" t="n">
        <v>5240587</v>
      </c>
      <c r="D16" s="5" t="n">
        <v>5298734</v>
      </c>
    </row>
    <row r="17">
      <c r="A17" s="4" t="inlineStr">
        <is>
          <t>Expected volatility</t>
        </is>
      </c>
      <c r="C17" s="4" t="inlineStr">
        <is>
          <t>35.00%</t>
        </is>
      </c>
    </row>
    <row r="18">
      <c r="A18" s="4" t="inlineStr">
        <is>
          <t>Risk-free interest rate</t>
        </is>
      </c>
      <c r="C18" s="4" t="inlineStr">
        <is>
          <t>1.62%</t>
        </is>
      </c>
    </row>
    <row r="19">
      <c r="A19" s="4" t="inlineStr">
        <is>
          <t>Expected life</t>
        </is>
      </c>
      <c r="C19" s="4" t="inlineStr">
        <is>
          <t>5 years</t>
        </is>
      </c>
    </row>
    <row r="20">
      <c r="A20" s="4" t="inlineStr">
        <is>
          <t>Warrant [Member]</t>
        </is>
      </c>
    </row>
    <row r="21">
      <c r="A21" s="3" t="inlineStr">
        <is>
          <t>Stockholders' Equity (Textual)</t>
        </is>
      </c>
    </row>
    <row r="22">
      <c r="A22" s="4" t="inlineStr">
        <is>
          <t>Business combination, description</t>
        </is>
      </c>
      <c r="C22" s="4" t="inlineStr">
        <is>
          <t>(a) the completion of a Business Combination or (b) 12 months from the closing of the Initial Public Offering. No Public Warrants will be exercisable for cash unless the Company has an effective and current registration statement covering the shares of common stock issuable upon exercise of the Public Warrants and a current prospectus relating to such shares of common stock. Notwithstanding the foregoing, if a registration statement covering the shares of common stock issuable upon exercise of the Public Warrants is not effective within 120 days from the consummation of a Business Combin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Income Tax (Details) - USD ($)</t>
        </is>
      </c>
      <c r="B1" s="2" t="inlineStr">
        <is>
          <t>Dec. 31, 2020</t>
        </is>
      </c>
      <c r="C1" s="2" t="inlineStr">
        <is>
          <t>Dec. 31, 2019</t>
        </is>
      </c>
    </row>
    <row r="2">
      <c r="A2" s="3" t="inlineStr">
        <is>
          <t>Deferred tax assets</t>
        </is>
      </c>
    </row>
    <row r="3">
      <c r="A3" s="4" t="inlineStr">
        <is>
          <t>Net operating loss carryforward</t>
        </is>
      </c>
      <c r="B3" s="6" t="n">
        <v>106361</v>
      </c>
      <c r="C3" s="6" t="n">
        <v>3077</v>
      </c>
    </row>
    <row r="4">
      <c r="A4" s="4" t="inlineStr">
        <is>
          <t>Unrealized loss on marketable securities</t>
        </is>
      </c>
      <c r="B4" s="4" t="inlineStr">
        <is>
          <t xml:space="preserve"> </t>
        </is>
      </c>
      <c r="C4" s="5" t="n">
        <v>347</v>
      </c>
    </row>
    <row r="5">
      <c r="A5" s="4" t="inlineStr">
        <is>
          <t>Total deferred tax assets</t>
        </is>
      </c>
      <c r="B5" s="5" t="n">
        <v>106361</v>
      </c>
      <c r="C5" s="5" t="n">
        <v>3424</v>
      </c>
    </row>
    <row r="6">
      <c r="A6" s="4" t="inlineStr">
        <is>
          <t>Valuation Allowance</t>
        </is>
      </c>
      <c r="B6" s="5" t="n">
        <v>-106361</v>
      </c>
      <c r="C6" s="4" t="inlineStr">
        <is>
          <t xml:space="preserve"> </t>
        </is>
      </c>
    </row>
    <row r="7">
      <c r="A7" s="4" t="inlineStr">
        <is>
          <t>Deferred tax assets, net allowance</t>
        </is>
      </c>
      <c r="B7" s="4" t="inlineStr">
        <is>
          <t xml:space="preserve"> </t>
        </is>
      </c>
      <c r="C7" s="6" t="n">
        <v>342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3" customWidth="1" min="1" max="1"/>
    <col width="15" customWidth="1" min="2" max="2"/>
    <col width="16" customWidth="1" min="3" max="3"/>
  </cols>
  <sheetData>
    <row r="1">
      <c r="A1" s="1" t="inlineStr">
        <is>
          <t>Income Tax (Details 1) - USD ($)</t>
        </is>
      </c>
      <c r="B1" s="2" t="inlineStr">
        <is>
          <t>4 Months Ended</t>
        </is>
      </c>
      <c r="C1" s="2" t="inlineStr">
        <is>
          <t>12 Months Ended</t>
        </is>
      </c>
    </row>
    <row r="2">
      <c r="B2" s="2" t="inlineStr">
        <is>
          <t>Dec. 31, 2019</t>
        </is>
      </c>
      <c r="C2" s="2" t="inlineStr">
        <is>
          <t>Dec. 31, 2020</t>
        </is>
      </c>
    </row>
    <row r="3">
      <c r="A3" s="3" t="inlineStr">
        <is>
          <t>Federal</t>
        </is>
      </c>
    </row>
    <row r="4">
      <c r="A4" s="4" t="inlineStr">
        <is>
          <t>Current</t>
        </is>
      </c>
      <c r="B4" s="4" t="inlineStr">
        <is>
          <t xml:space="preserve"> </t>
        </is>
      </c>
      <c r="C4" s="4" t="inlineStr">
        <is>
          <t xml:space="preserve"> </t>
        </is>
      </c>
    </row>
    <row r="5">
      <c r="A5" s="4" t="inlineStr">
        <is>
          <t>Deferred</t>
        </is>
      </c>
      <c r="B5" s="5" t="n">
        <v>-3424</v>
      </c>
      <c r="C5" s="5" t="n">
        <v>-102936</v>
      </c>
    </row>
    <row r="6">
      <c r="A6" s="3" t="inlineStr">
        <is>
          <t>State and Local</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Change in valuation allowance</t>
        </is>
      </c>
      <c r="B9" s="4" t="inlineStr">
        <is>
          <t xml:space="preserve"> </t>
        </is>
      </c>
      <c r="C9" s="5" t="n">
        <v>106361</v>
      </c>
    </row>
    <row r="10">
      <c r="A10" s="4" t="inlineStr">
        <is>
          <t>Income tax provision</t>
        </is>
      </c>
      <c r="B10" s="6" t="n">
        <v>-3424</v>
      </c>
      <c r="C10" s="6" t="n">
        <v>342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4" customWidth="1" min="1" max="1"/>
    <col width="15" customWidth="1" min="2" max="2"/>
    <col width="16" customWidth="1" min="3" max="3"/>
  </cols>
  <sheetData>
    <row r="1">
      <c r="A1" s="1" t="inlineStr">
        <is>
          <t>Income Tax (Details 2)</t>
        </is>
      </c>
      <c r="B1" s="2" t="inlineStr">
        <is>
          <t>4 Months Ended</t>
        </is>
      </c>
      <c r="C1" s="2" t="inlineStr">
        <is>
          <t>12 Months Ended</t>
        </is>
      </c>
    </row>
    <row r="2">
      <c r="B2" s="2" t="inlineStr">
        <is>
          <t>Dec. 31, 2019</t>
        </is>
      </c>
      <c r="C2" s="2" t="inlineStr">
        <is>
          <t>Dec. 31, 2020</t>
        </is>
      </c>
    </row>
    <row r="3">
      <c r="A3" s="3" t="inlineStr">
        <is>
          <t>Income Tax Disclosure [Abstract]</t>
        </is>
      </c>
    </row>
    <row r="4">
      <c r="A4" s="4" t="inlineStr">
        <is>
          <t>Statutory federal income tax rate</t>
        </is>
      </c>
      <c r="B4" s="4" t="inlineStr">
        <is>
          <t>21.00%</t>
        </is>
      </c>
      <c r="C4" s="4" t="inlineStr">
        <is>
          <t>21.00%</t>
        </is>
      </c>
    </row>
    <row r="5">
      <c r="A5" s="4" t="inlineStr">
        <is>
          <t>True-up</t>
        </is>
      </c>
      <c r="B5" s="4" t="inlineStr">
        <is>
          <t xml:space="preserve"> </t>
        </is>
      </c>
      <c r="C5" s="4" t="inlineStr">
        <is>
          <t>(0.70%)</t>
        </is>
      </c>
    </row>
    <row r="6">
      <c r="A6" s="4" t="inlineStr">
        <is>
          <t>Valuation allowance</t>
        </is>
      </c>
      <c r="B6" s="4" t="inlineStr">
        <is>
          <t>0.00%</t>
        </is>
      </c>
      <c r="C6" s="4" t="inlineStr">
        <is>
          <t>(21.40%)</t>
        </is>
      </c>
    </row>
    <row r="7">
      <c r="A7" s="4" t="inlineStr">
        <is>
          <t>Income tax provision</t>
        </is>
      </c>
      <c r="B7" s="4" t="inlineStr">
        <is>
          <t>21.00%</t>
        </is>
      </c>
      <c r="C7" s="4" t="inlineStr">
        <is>
          <t>(0.7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5" customWidth="1" min="2" max="2"/>
    <col width="16" customWidth="1" min="3" max="3"/>
  </cols>
  <sheetData>
    <row r="1">
      <c r="A1" s="1" t="inlineStr">
        <is>
          <t>Income Tax (Details Textual) - USD ($)</t>
        </is>
      </c>
      <c r="B1" s="2" t="inlineStr">
        <is>
          <t>4 Months Ended</t>
        </is>
      </c>
      <c r="C1" s="2" t="inlineStr">
        <is>
          <t>12 Months Ended</t>
        </is>
      </c>
    </row>
    <row r="2">
      <c r="B2" s="2" t="inlineStr">
        <is>
          <t>Dec. 31, 2019</t>
        </is>
      </c>
      <c r="C2" s="2" t="inlineStr">
        <is>
          <t>Dec. 31, 2020</t>
        </is>
      </c>
    </row>
    <row r="3">
      <c r="A3" s="3" t="inlineStr">
        <is>
          <t>Income Tax (Textual)</t>
        </is>
      </c>
    </row>
    <row r="4">
      <c r="A4" s="4" t="inlineStr">
        <is>
          <t>U.S. federal operating loss carryovers</t>
        </is>
      </c>
      <c r="B4" s="6" t="n">
        <v>14652</v>
      </c>
      <c r="C4" s="6" t="n">
        <v>504483</v>
      </c>
    </row>
    <row r="5">
      <c r="A5" s="4" t="inlineStr">
        <is>
          <t>Valuation allowance</t>
        </is>
      </c>
      <c r="B5" s="4" t="inlineStr">
        <is>
          <t xml:space="preserve"> </t>
        </is>
      </c>
      <c r="C5" s="6" t="n">
        <v>10636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Dec. 31, 2020</t>
        </is>
      </c>
      <c r="C1" s="2" t="inlineStr">
        <is>
          <t>Dec. 31, 2019</t>
        </is>
      </c>
    </row>
    <row r="2">
      <c r="A2" s="4" t="inlineStr">
        <is>
          <t>Level 1 [Member]</t>
        </is>
      </c>
    </row>
    <row r="3">
      <c r="A3" s="3" t="inlineStr">
        <is>
          <t>Assets:</t>
        </is>
      </c>
    </row>
    <row r="4">
      <c r="A4" s="4" t="inlineStr">
        <is>
          <t>Marketable securities held in Trust Account</t>
        </is>
      </c>
      <c r="B4" s="6" t="n">
        <v>58390918</v>
      </c>
      <c r="C4" s="6" t="n">
        <v>5759163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 width="14" customWidth="1" min="5" max="5"/>
  </cols>
  <sheetData>
    <row r="1">
      <c r="A1" s="1" t="inlineStr">
        <is>
          <t>Subsequent Events (Details) - USD ($)</t>
        </is>
      </c>
      <c r="B1" s="2" t="inlineStr">
        <is>
          <t>Feb. 09, 2021</t>
        </is>
      </c>
      <c r="C1" s="2" t="inlineStr">
        <is>
          <t>Feb. 08, 2021</t>
        </is>
      </c>
      <c r="D1" s="2" t="inlineStr">
        <is>
          <t>Jan. 19, 2021</t>
        </is>
      </c>
      <c r="E1" s="2" t="inlineStr">
        <is>
          <t>Dec. 31, 2020</t>
        </is>
      </c>
    </row>
    <row r="2">
      <c r="A2" s="3" t="inlineStr">
        <is>
          <t>Subsequent Events (Textual)</t>
        </is>
      </c>
    </row>
    <row r="3">
      <c r="A3" s="4" t="inlineStr">
        <is>
          <t>Principal amount</t>
        </is>
      </c>
      <c r="E3" s="6" t="n">
        <v>20000</v>
      </c>
    </row>
    <row r="4">
      <c r="A4" s="4" t="inlineStr">
        <is>
          <t>Subsequent Event [Member]</t>
        </is>
      </c>
    </row>
    <row r="5">
      <c r="A5" s="3" t="inlineStr">
        <is>
          <t>Subsequent Events (Textual)</t>
        </is>
      </c>
    </row>
    <row r="6">
      <c r="A6" s="4" t="inlineStr">
        <is>
          <t>Business combination, description</t>
        </is>
      </c>
      <c r="B6" s="4" t="inlineStr">
        <is>
          <t>The purpose of consummating the Business Combination, the Company elected to extend the date by which the Company is required to complete a business combination to May 21, 2021 and deposited $575,000 of the funds provided by Helbiz into the Company's Trust Account.</t>
        </is>
      </c>
      <c r="C6" s="4" t="inlineStr">
        <is>
          <t>The closing of the Business Combination (the "Closing") to the stockholders of Helbiz will be the issuance of such number of shares of the Company Common Stock, par value $0.00001 per share (the "Common Stock") as shall be determined by subtracting the "Closing Net Debt" of Helbiz (as defined in the Merger Agreement) from the agreed valuation of $300,000,000, and dividing such difference by $10.00, which represents the agreed valuation of one share of the Company's common stock.</t>
        </is>
      </c>
    </row>
    <row r="7">
      <c r="A7" s="4" t="inlineStr">
        <is>
          <t>Voting securities, percentage</t>
        </is>
      </c>
      <c r="C7" s="4" t="inlineStr">
        <is>
          <t>60.00%</t>
        </is>
      </c>
    </row>
    <row r="8">
      <c r="A8" s="4" t="inlineStr">
        <is>
          <t>Closing of business combination, term</t>
        </is>
      </c>
      <c r="C8" s="4" t="inlineStr">
        <is>
          <t>2 years</t>
        </is>
      </c>
    </row>
    <row r="9">
      <c r="A9" s="4" t="inlineStr">
        <is>
          <t>Transaction deposit in sum</t>
        </is>
      </c>
      <c r="C9" s="6" t="n">
        <v>750000</v>
      </c>
    </row>
    <row r="10">
      <c r="A10" s="4" t="inlineStr">
        <is>
          <t>Principal amount</t>
        </is>
      </c>
      <c r="D10" s="6" t="n">
        <v>9000</v>
      </c>
    </row>
    <row r="11">
      <c r="A11" s="4" t="inlineStr">
        <is>
          <t>Subsequent event, description</t>
        </is>
      </c>
      <c r="D11" s="4" t="inlineStr">
        <is>
          <t>The principal balance of the note shall be payable on the date which the Company consummates a business or prior to February 21, 2021 (which can be extended to May 21, 2021). The principal balance shall be repaid in either cash or 9,000 warrants at 1 warrant per dollar. GreenVision Capital Holdings, LLC dictates which form of repayment they shall receive.</t>
        </is>
      </c>
    </row>
    <row r="12">
      <c r="A12" s="4" t="inlineStr">
        <is>
          <t>Subsequent Event [Member] | Merger Agreement [Member]</t>
        </is>
      </c>
    </row>
    <row r="13">
      <c r="A13" s="3" t="inlineStr">
        <is>
          <t>Subsequent Events (Textual)</t>
        </is>
      </c>
    </row>
    <row r="14">
      <c r="A14" s="4" t="inlineStr">
        <is>
          <t>Business combination, description</t>
        </is>
      </c>
      <c r="C14" s="4" t="inlineStr">
        <is>
          <t>The Company, of which, $575,000 was utilized to fund the deposit required to extend the existence of the Company from February 21, 2021 to May 21, 202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 of Operations - USD ($)</t>
        </is>
      </c>
      <c r="B1" s="2" t="inlineStr">
        <is>
          <t>4 Months Ended</t>
        </is>
      </c>
      <c r="C1" s="2" t="inlineStr">
        <is>
          <t>12 Months Ended</t>
        </is>
      </c>
    </row>
    <row r="2">
      <c r="B2" s="2" t="inlineStr">
        <is>
          <t>Dec. 31, 2019</t>
        </is>
      </c>
      <c r="C2" s="2" t="inlineStr">
        <is>
          <t>Dec. 31, 2020</t>
        </is>
      </c>
    </row>
    <row r="3">
      <c r="A3" s="3" t="inlineStr">
        <is>
          <t>Income Statement [Abstract]</t>
        </is>
      </c>
    </row>
    <row r="4">
      <c r="A4" s="4" t="inlineStr">
        <is>
          <t>Operating and formation costs</t>
        </is>
      </c>
      <c r="B4" s="6" t="n">
        <v>107938</v>
      </c>
      <c r="C4" s="6" t="n">
        <v>849432</v>
      </c>
    </row>
    <row r="5">
      <c r="A5" s="4" t="inlineStr">
        <is>
          <t>Loss from operations</t>
        </is>
      </c>
      <c r="B5" s="5" t="n">
        <v>-107938</v>
      </c>
      <c r="C5" s="5" t="n">
        <v>-849432</v>
      </c>
    </row>
    <row r="6">
      <c r="A6" s="3" t="inlineStr">
        <is>
          <t>Other income:</t>
        </is>
      </c>
    </row>
    <row r="7">
      <c r="A7" s="4" t="inlineStr">
        <is>
          <t>Interest earned on marketable securities held in Trust Account</t>
        </is>
      </c>
      <c r="B7" s="5" t="n">
        <v>93286</v>
      </c>
      <c r="C7" s="5" t="n">
        <v>342949</v>
      </c>
    </row>
    <row r="8">
      <c r="A8" s="4" t="inlineStr">
        <is>
          <t>Unrealized loss on marketable securities held in Trust Account</t>
        </is>
      </c>
      <c r="B8" s="5" t="n">
        <v>-1651</v>
      </c>
      <c r="C8" s="4" t="inlineStr">
        <is>
          <t xml:space="preserve"> </t>
        </is>
      </c>
    </row>
    <row r="9">
      <c r="A9" s="4" t="inlineStr">
        <is>
          <t>Other income, net</t>
        </is>
      </c>
      <c r="B9" s="5" t="n">
        <v>91635</v>
      </c>
      <c r="C9" s="5" t="n">
        <v>342949</v>
      </c>
    </row>
    <row r="10">
      <c r="A10" s="4" t="inlineStr">
        <is>
          <t>Income (loss) before benefit from (provision for) income taxes</t>
        </is>
      </c>
      <c r="B10" s="5" t="n">
        <v>-16303</v>
      </c>
      <c r="C10" s="5" t="n">
        <v>-506483</v>
      </c>
    </row>
    <row r="11">
      <c r="A11" s="4" t="inlineStr">
        <is>
          <t>(Provision for) benefit from income taxes</t>
        </is>
      </c>
      <c r="B11" s="5" t="n">
        <v>3424</v>
      </c>
      <c r="C11" s="5" t="n">
        <v>-3424</v>
      </c>
    </row>
    <row r="12">
      <c r="A12" s="4" t="inlineStr">
        <is>
          <t>Net income (loss)</t>
        </is>
      </c>
      <c r="B12" s="6" t="n">
        <v>-12879</v>
      </c>
      <c r="C12" s="6" t="n">
        <v>-509907</v>
      </c>
    </row>
    <row r="13">
      <c r="A13" s="4" t="inlineStr">
        <is>
          <t>Basic and diluted weighted average shares outstanding, Common stock subject to possible redemption</t>
        </is>
      </c>
      <c r="B13" s="5" t="n">
        <v>5302703</v>
      </c>
      <c r="C13" s="5" t="n">
        <v>5282446</v>
      </c>
    </row>
    <row r="14">
      <c r="A14" s="4" t="inlineStr">
        <is>
          <t>Basic and diluted net income per share, Common stock subject to possible redemption</t>
        </is>
      </c>
      <c r="B14" s="8" t="n">
        <v>0.01</v>
      </c>
      <c r="C14" s="8" t="n">
        <v>0.02</v>
      </c>
    </row>
    <row r="15">
      <c r="A15" s="4" t="inlineStr">
        <is>
          <t>Weighted average shares outstanding, basic and diluted</t>
        </is>
      </c>
      <c r="B15" s="5" t="n">
        <v>1478756</v>
      </c>
      <c r="C15" s="5" t="n">
        <v>1905054</v>
      </c>
    </row>
    <row r="16">
      <c r="A16" s="4" t="inlineStr">
        <is>
          <t>Basic and diluted net income (loss) per common share</t>
        </is>
      </c>
      <c r="B16" s="8" t="n">
        <v>-0.03</v>
      </c>
      <c r="C16" s="8" t="n">
        <v>-0.3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Consolidated Statement of Operations (Parenthetical) - USD ($)</t>
        </is>
      </c>
      <c r="B1" s="2" t="inlineStr">
        <is>
          <t>4 Months Ended</t>
        </is>
      </c>
      <c r="C1" s="2" t="inlineStr">
        <is>
          <t>12 Months Ended</t>
        </is>
      </c>
    </row>
    <row r="2">
      <c r="B2" s="2" t="inlineStr">
        <is>
          <t>Dec. 31, 2019</t>
        </is>
      </c>
      <c r="C2" s="2" t="inlineStr">
        <is>
          <t>Dec. 31, 2020</t>
        </is>
      </c>
    </row>
    <row r="3">
      <c r="A3" s="3" t="inlineStr">
        <is>
          <t>Income Statement [Abstract]</t>
        </is>
      </c>
    </row>
    <row r="4">
      <c r="A4" s="4" t="inlineStr">
        <is>
          <t>Common stock subject to possible redemption</t>
        </is>
      </c>
      <c r="B4" s="5" t="n">
        <v>5298734</v>
      </c>
      <c r="C4" s="5" t="n">
        <v>5240587</v>
      </c>
    </row>
    <row r="5">
      <c r="A5" s="4" t="inlineStr">
        <is>
          <t>Income attributable to common stock</t>
        </is>
      </c>
      <c r="B5" s="6" t="n">
        <v>27843</v>
      </c>
      <c r="C5" s="6" t="n">
        <v>11712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 of Changes in Stockholders’ Equity - USD ($)</t>
        </is>
      </c>
      <c r="B1" s="2" t="inlineStr">
        <is>
          <t>Common Stock</t>
        </is>
      </c>
      <c r="C1" s="2" t="inlineStr">
        <is>
          <t>Additional Paid-in Capital</t>
        </is>
      </c>
      <c r="D1" s="2" t="inlineStr">
        <is>
          <t>Accumulated Deficit</t>
        </is>
      </c>
      <c r="E1" s="2" t="inlineStr">
        <is>
          <t>Total</t>
        </is>
      </c>
    </row>
    <row r="2">
      <c r="A2" s="4" t="inlineStr">
        <is>
          <t>Balance at Sep. 10, 2019</t>
        </is>
      </c>
      <c r="B2" s="4" t="inlineStr">
        <is>
          <t xml:space="preserve"> </t>
        </is>
      </c>
      <c r="C2" s="4" t="inlineStr">
        <is>
          <t xml:space="preserve"> </t>
        </is>
      </c>
      <c r="D2" s="4" t="inlineStr">
        <is>
          <t xml:space="preserve"> </t>
        </is>
      </c>
      <c r="E2" s="4" t="inlineStr">
        <is>
          <t xml:space="preserve"> </t>
        </is>
      </c>
    </row>
    <row r="3">
      <c r="A3" s="4" t="inlineStr">
        <is>
          <t>Balance, shares at Sep. 10, 2019</t>
        </is>
      </c>
      <c r="B3" s="4" t="inlineStr">
        <is>
          <t xml:space="preserve"> </t>
        </is>
      </c>
    </row>
    <row r="4">
      <c r="A4" s="4" t="inlineStr">
        <is>
          <t>Issuance of common stock to Sponsor</t>
        </is>
      </c>
      <c r="B4" s="6" t="n">
        <v>14</v>
      </c>
      <c r="C4" s="5" t="n">
        <v>24986</v>
      </c>
      <c r="D4" s="4" t="inlineStr">
        <is>
          <t xml:space="preserve"> </t>
        </is>
      </c>
      <c r="E4" s="5" t="n">
        <v>25000</v>
      </c>
    </row>
    <row r="5">
      <c r="A5" s="4" t="inlineStr">
        <is>
          <t>Issuance of common stock to Sponsor, shares</t>
        </is>
      </c>
      <c r="B5" s="5" t="n">
        <v>1437500</v>
      </c>
    </row>
    <row r="6">
      <c r="A6" s="4" t="inlineStr">
        <is>
          <t>Sale of 5,750,000 Units, net of underwriting discounts and offering expenses</t>
        </is>
      </c>
      <c r="B6" s="6" t="n">
        <v>58</v>
      </c>
      <c r="C6" s="5" t="n">
        <v>55902910</v>
      </c>
      <c r="D6" s="4" t="inlineStr">
        <is>
          <t xml:space="preserve"> </t>
        </is>
      </c>
      <c r="E6" s="5" t="n">
        <v>55902968</v>
      </c>
    </row>
    <row r="7">
      <c r="A7" s="4" t="inlineStr">
        <is>
          <t>Sale of 5,750,000 Units, net of underwriting discounts and offering expenses, shares</t>
        </is>
      </c>
      <c r="B7" s="5" t="n">
        <v>5750000</v>
      </c>
    </row>
    <row r="8">
      <c r="A8" s="4" t="inlineStr">
        <is>
          <t>Proceeds from sale of warrant to underwriter</t>
        </is>
      </c>
      <c r="B8" s="4" t="inlineStr">
        <is>
          <t xml:space="preserve"> </t>
        </is>
      </c>
      <c r="C8" s="5" t="n">
        <v>100</v>
      </c>
      <c r="D8" s="4" t="inlineStr">
        <is>
          <t xml:space="preserve"> </t>
        </is>
      </c>
      <c r="E8" s="5" t="n">
        <v>100</v>
      </c>
    </row>
    <row r="9">
      <c r="A9" s="4" t="inlineStr">
        <is>
          <t>Sale of 2,100,000 Placement Warrants</t>
        </is>
      </c>
      <c r="B9" s="4" t="inlineStr">
        <is>
          <t xml:space="preserve"> </t>
        </is>
      </c>
      <c r="C9" s="5" t="n">
        <v>2100000</v>
      </c>
      <c r="D9" s="4" t="inlineStr">
        <is>
          <t xml:space="preserve"> </t>
        </is>
      </c>
      <c r="E9" s="5" t="n">
        <v>2100000</v>
      </c>
    </row>
    <row r="10">
      <c r="A10" s="4" t="inlineStr">
        <is>
          <t>Common stock subject to possible redemption</t>
        </is>
      </c>
      <c r="B10" s="6" t="n">
        <v>-53</v>
      </c>
      <c r="C10" s="5" t="n">
        <v>-53015127</v>
      </c>
      <c r="D10" s="4" t="inlineStr">
        <is>
          <t xml:space="preserve"> </t>
        </is>
      </c>
      <c r="E10" s="5" t="n">
        <v>-53015180</v>
      </c>
    </row>
    <row r="11">
      <c r="A11" s="4" t="inlineStr">
        <is>
          <t>Common stock subject to possible redemption, shares</t>
        </is>
      </c>
      <c r="B11" s="5" t="n">
        <v>-5298734</v>
      </c>
    </row>
    <row r="12">
      <c r="A12" s="4" t="inlineStr">
        <is>
          <t>Extension fee contribution</t>
        </is>
      </c>
      <c r="E12" s="4" t="inlineStr">
        <is>
          <t xml:space="preserve"> </t>
        </is>
      </c>
    </row>
    <row r="13">
      <c r="A13" s="4" t="inlineStr">
        <is>
          <t>Net income (loss)</t>
        </is>
      </c>
      <c r="B13" s="4" t="inlineStr">
        <is>
          <t xml:space="preserve"> </t>
        </is>
      </c>
      <c r="C13" s="4" t="inlineStr">
        <is>
          <t xml:space="preserve"> </t>
        </is>
      </c>
      <c r="D13" s="5" t="n">
        <v>-12879</v>
      </c>
      <c r="E13" s="5" t="n">
        <v>-12879</v>
      </c>
    </row>
    <row r="14">
      <c r="A14" s="4" t="inlineStr">
        <is>
          <t>Balance at Dec. 31, 2019</t>
        </is>
      </c>
      <c r="B14" s="6" t="n">
        <v>19</v>
      </c>
      <c r="C14" s="5" t="n">
        <v>5012869</v>
      </c>
      <c r="D14" s="5" t="n">
        <v>-12879</v>
      </c>
      <c r="E14" s="5" t="n">
        <v>5000009</v>
      </c>
    </row>
    <row r="15">
      <c r="A15" s="4" t="inlineStr">
        <is>
          <t>Balance, shares at Dec. 31, 2019</t>
        </is>
      </c>
      <c r="B15" s="5" t="n">
        <v>1888766</v>
      </c>
    </row>
    <row r="16">
      <c r="A16" s="4" t="inlineStr">
        <is>
          <t>Change in value of common stock subject to possible redemption</t>
        </is>
      </c>
      <c r="B16" s="4" t="inlineStr">
        <is>
          <t xml:space="preserve"> </t>
        </is>
      </c>
      <c r="C16" s="5" t="n">
        <v>-65098</v>
      </c>
      <c r="D16" s="4" t="inlineStr">
        <is>
          <t xml:space="preserve"> </t>
        </is>
      </c>
      <c r="E16" s="5" t="n">
        <v>-65098</v>
      </c>
    </row>
    <row r="17">
      <c r="A17" s="4" t="inlineStr">
        <is>
          <t>Change in value of common stock subject to possible redemption, shares</t>
        </is>
      </c>
      <c r="B17" s="5" t="n">
        <v>58147</v>
      </c>
    </row>
    <row r="18">
      <c r="A18" s="4" t="inlineStr">
        <is>
          <t>Extension fee contribution</t>
        </is>
      </c>
      <c r="C18" s="5" t="n">
        <v>575000</v>
      </c>
      <c r="E18" s="5" t="n">
        <v>575000</v>
      </c>
    </row>
    <row r="19">
      <c r="A19" s="4" t="inlineStr">
        <is>
          <t>Net income (loss)</t>
        </is>
      </c>
      <c r="D19" s="5" t="n">
        <v>-509907</v>
      </c>
      <c r="E19" s="5" t="n">
        <v>-509907</v>
      </c>
    </row>
    <row r="20">
      <c r="A20" s="4" t="inlineStr">
        <is>
          <t>Balance at Dec. 31, 2020</t>
        </is>
      </c>
      <c r="B20" s="6" t="n">
        <v>19</v>
      </c>
      <c r="C20" s="6" t="n">
        <v>5522771</v>
      </c>
      <c r="D20" s="6" t="n">
        <v>-522786</v>
      </c>
      <c r="E20" s="6" t="n">
        <v>5000004</v>
      </c>
    </row>
    <row r="21">
      <c r="A21" s="4" t="inlineStr">
        <is>
          <t>Balance, shares at Dec. 31, 2020</t>
        </is>
      </c>
      <c r="B21" s="5" t="n">
        <v>19469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solidated Statement of Changes in Stockholders’ Equity (Parenthetical) - Over-Allotment Option [Member]</t>
        </is>
      </c>
      <c r="B1" s="2" t="inlineStr">
        <is>
          <t>4 Months Ended</t>
        </is>
      </c>
    </row>
    <row r="2">
      <c r="B2" s="2" t="inlineStr">
        <is>
          <t>Dec. 31, 2019shares</t>
        </is>
      </c>
    </row>
    <row r="3">
      <c r="A3" s="4" t="inlineStr">
        <is>
          <t>Sale of net of underwriting discounts</t>
        </is>
      </c>
      <c r="B3" s="5" t="n">
        <v>5750000</v>
      </c>
    </row>
    <row r="4">
      <c r="A4" s="4" t="inlineStr">
        <is>
          <t>Sale of placement warrants</t>
        </is>
      </c>
      <c r="B4" s="5" t="n">
        <v>21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ash Flows - USD ($)</t>
        </is>
      </c>
      <c r="B1" s="2" t="inlineStr">
        <is>
          <t>4 Months Ended</t>
        </is>
      </c>
      <c r="C1" s="2" t="inlineStr">
        <is>
          <t>12 Months Ended</t>
        </is>
      </c>
    </row>
    <row r="2">
      <c r="B2" s="2" t="inlineStr">
        <is>
          <t>Dec. 31, 2019</t>
        </is>
      </c>
      <c r="C2" s="2" t="inlineStr">
        <is>
          <t>Dec. 31, 2020</t>
        </is>
      </c>
    </row>
    <row r="3">
      <c r="A3" s="3" t="inlineStr">
        <is>
          <t>Cash Flows from Operating Activities:</t>
        </is>
      </c>
    </row>
    <row r="4">
      <c r="A4" s="4" t="inlineStr">
        <is>
          <t>Net income (loss)</t>
        </is>
      </c>
      <c r="B4" s="6" t="n">
        <v>-12879</v>
      </c>
      <c r="C4" s="6" t="n">
        <v>-509907</v>
      </c>
    </row>
    <row r="5">
      <c r="A5" s="3" t="inlineStr">
        <is>
          <t>Adjustments to reconcile net (income) loss to net cash used in operating activities:</t>
        </is>
      </c>
    </row>
    <row r="6">
      <c r="A6" s="4" t="inlineStr">
        <is>
          <t>Interest earned on marketable securities held in Trust Account</t>
        </is>
      </c>
      <c r="B6" s="5" t="n">
        <v>-93286</v>
      </c>
      <c r="C6" s="5" t="n">
        <v>-342949</v>
      </c>
    </row>
    <row r="7">
      <c r="A7" s="4" t="inlineStr">
        <is>
          <t>Unrealized loss on marketable securities held in Trust Account</t>
        </is>
      </c>
      <c r="B7" s="5" t="n">
        <v>1651</v>
      </c>
      <c r="C7" s="4" t="inlineStr">
        <is>
          <t xml:space="preserve"> </t>
        </is>
      </c>
    </row>
    <row r="8">
      <c r="A8" s="4" t="inlineStr">
        <is>
          <t>Deferred tax provision</t>
        </is>
      </c>
      <c r="B8" s="5" t="n">
        <v>-3424</v>
      </c>
      <c r="C8" s="5" t="n">
        <v>3424</v>
      </c>
    </row>
    <row r="9">
      <c r="A9" s="3" t="inlineStr">
        <is>
          <t>Changes in operating assets and liabilities:</t>
        </is>
      </c>
    </row>
    <row r="10">
      <c r="A10" s="4" t="inlineStr">
        <is>
          <t>Prepaid expenses and other current assets</t>
        </is>
      </c>
      <c r="B10" s="5" t="n">
        <v>-34405</v>
      </c>
      <c r="C10" s="5" t="n">
        <v>15976</v>
      </c>
    </row>
    <row r="11">
      <c r="A11" s="4" t="inlineStr">
        <is>
          <t>Accounts payable and accrued expenses</t>
        </is>
      </c>
      <c r="B11" s="5" t="n">
        <v>85559</v>
      </c>
      <c r="C11" s="5" t="n">
        <v>227788</v>
      </c>
    </row>
    <row r="12">
      <c r="A12" s="4" t="inlineStr">
        <is>
          <t>Income taxes payable</t>
        </is>
      </c>
      <c r="B12" s="4" t="inlineStr">
        <is>
          <t xml:space="preserve"> </t>
        </is>
      </c>
      <c r="C12" s="4" t="inlineStr">
        <is>
          <t xml:space="preserve"> </t>
        </is>
      </c>
    </row>
    <row r="13">
      <c r="A13" s="4" t="inlineStr">
        <is>
          <t>Net cash used in operating activities</t>
        </is>
      </c>
      <c r="B13" s="5" t="n">
        <v>-56784</v>
      </c>
      <c r="C13" s="5" t="n">
        <v>-605668</v>
      </c>
    </row>
    <row r="14">
      <c r="A14" s="3" t="inlineStr">
        <is>
          <t>Cash Flows from Investing Activities:</t>
        </is>
      </c>
    </row>
    <row r="15">
      <c r="A15" s="4" t="inlineStr">
        <is>
          <t>Investment of cash in Trust Account</t>
        </is>
      </c>
      <c r="B15" s="5" t="n">
        <v>-57500000</v>
      </c>
      <c r="C15" s="5" t="n">
        <v>-575000</v>
      </c>
    </row>
    <row r="16">
      <c r="A16" s="4" t="inlineStr">
        <is>
          <t>Interest withdrawn for taxes</t>
        </is>
      </c>
      <c r="B16" s="4" t="inlineStr">
        <is>
          <t xml:space="preserve"> </t>
        </is>
      </c>
      <c r="C16" s="5" t="n">
        <v>118666</v>
      </c>
    </row>
    <row r="17">
      <c r="A17" s="4" t="inlineStr">
        <is>
          <t>Net cash used in investing activities</t>
        </is>
      </c>
      <c r="B17" s="5" t="n">
        <v>-57500000</v>
      </c>
      <c r="C17" s="5" t="n">
        <v>-456334</v>
      </c>
    </row>
    <row r="18">
      <c r="A18" s="3" t="inlineStr">
        <is>
          <t>Cash Flows from Financing Activities:</t>
        </is>
      </c>
    </row>
    <row r="19">
      <c r="A19" s="4" t="inlineStr">
        <is>
          <t>Proceeds from issuance of common stock to Sponsor</t>
        </is>
      </c>
      <c r="B19" s="5" t="n">
        <v>25000</v>
      </c>
      <c r="C19" s="4" t="inlineStr">
        <is>
          <t xml:space="preserve"> </t>
        </is>
      </c>
    </row>
    <row r="20">
      <c r="A20" s="4" t="inlineStr">
        <is>
          <t>Proceeds from sale of Units, net of underwriting discounts paid</t>
        </is>
      </c>
      <c r="B20" s="5" t="n">
        <v>56350000</v>
      </c>
      <c r="C20" s="4" t="inlineStr">
        <is>
          <t xml:space="preserve"> </t>
        </is>
      </c>
    </row>
    <row r="21">
      <c r="A21" s="4" t="inlineStr">
        <is>
          <t>Proceeds from sale of Private Warrants</t>
        </is>
      </c>
      <c r="B21" s="5" t="n">
        <v>2100000</v>
      </c>
      <c r="C21" s="4" t="inlineStr">
        <is>
          <t xml:space="preserve"> </t>
        </is>
      </c>
    </row>
    <row r="22">
      <c r="A22" s="4" t="inlineStr">
        <is>
          <t>Proceeds from sale of warrant to underwriter</t>
        </is>
      </c>
      <c r="B22" s="5" t="n">
        <v>100</v>
      </c>
      <c r="C22" s="4" t="inlineStr">
        <is>
          <t xml:space="preserve"> </t>
        </is>
      </c>
    </row>
    <row r="23">
      <c r="A23" s="4" t="inlineStr">
        <is>
          <t>Advances from third party</t>
        </is>
      </c>
      <c r="B23" s="4" t="inlineStr">
        <is>
          <t xml:space="preserve"> </t>
        </is>
      </c>
      <c r="C23" s="5" t="n">
        <v>20000</v>
      </c>
    </row>
    <row r="24">
      <c r="A24" s="4" t="inlineStr">
        <is>
          <t>Proceeds from promissory note – related party</t>
        </is>
      </c>
      <c r="B24" s="5" t="n">
        <v>411000</v>
      </c>
      <c r="C24" s="4" t="inlineStr">
        <is>
          <t xml:space="preserve"> </t>
        </is>
      </c>
    </row>
    <row r="25">
      <c r="A25" s="4" t="inlineStr">
        <is>
          <t>Repayment of promissory note – related party</t>
        </is>
      </c>
      <c r="B25" s="5" t="n">
        <v>-411000</v>
      </c>
      <c r="C25" s="4" t="inlineStr">
        <is>
          <t xml:space="preserve"> </t>
        </is>
      </c>
    </row>
    <row r="26">
      <c r="A26" s="4" t="inlineStr">
        <is>
          <t>Payment of offering costs</t>
        </is>
      </c>
      <c r="B26" s="5" t="n">
        <v>-447032</v>
      </c>
      <c r="C26" s="4" t="inlineStr">
        <is>
          <t xml:space="preserve"> </t>
        </is>
      </c>
    </row>
    <row r="27">
      <c r="A27" s="4" t="inlineStr">
        <is>
          <t>Extension fee contribution</t>
        </is>
      </c>
      <c r="B27" s="4" t="inlineStr">
        <is>
          <t xml:space="preserve"> </t>
        </is>
      </c>
      <c r="C27" s="5" t="n">
        <v>575000</v>
      </c>
    </row>
    <row r="28">
      <c r="A28" s="4" t="inlineStr">
        <is>
          <t>Net cash provided by financing activities</t>
        </is>
      </c>
      <c r="B28" s="5" t="n">
        <v>58028068</v>
      </c>
      <c r="C28" s="5" t="n">
        <v>595000</v>
      </c>
    </row>
    <row r="29">
      <c r="A29" s="4" t="inlineStr">
        <is>
          <t>Net Change in Cash</t>
        </is>
      </c>
      <c r="B29" s="5" t="n">
        <v>471284</v>
      </c>
      <c r="C29" s="5" t="n">
        <v>-467002</v>
      </c>
    </row>
    <row r="30">
      <c r="A30" s="4" t="inlineStr">
        <is>
          <t>Cash – Beginning of period</t>
        </is>
      </c>
      <c r="B30" s="4" t="inlineStr">
        <is>
          <t xml:space="preserve"> </t>
        </is>
      </c>
      <c r="C30" s="5" t="n">
        <v>471284</v>
      </c>
    </row>
    <row r="31">
      <c r="A31" s="4" t="inlineStr">
        <is>
          <t>Cash – End of period</t>
        </is>
      </c>
      <c r="B31" s="5" t="n">
        <v>471284</v>
      </c>
      <c r="C31" s="5" t="n">
        <v>4282</v>
      </c>
    </row>
    <row r="32">
      <c r="A32" s="3" t="inlineStr">
        <is>
          <t>Supplementary cash flow information:</t>
        </is>
      </c>
    </row>
    <row r="33">
      <c r="A33" s="4" t="inlineStr">
        <is>
          <t>Cash paid for income taxes</t>
        </is>
      </c>
      <c r="B33" s="4" t="inlineStr">
        <is>
          <t xml:space="preserve"> </t>
        </is>
      </c>
      <c r="C33" s="5" t="n">
        <v>8150</v>
      </c>
    </row>
    <row r="34">
      <c r="A34" s="3" t="inlineStr">
        <is>
          <t>Non-cash investing and financing activities:</t>
        </is>
      </c>
    </row>
    <row r="35">
      <c r="A35" s="4" t="inlineStr">
        <is>
          <t>Initial classification of common stock subject to possible redemption</t>
        </is>
      </c>
      <c r="B35" s="5" t="n">
        <v>53027030</v>
      </c>
      <c r="C35" s="4" t="inlineStr">
        <is>
          <t xml:space="preserve"> </t>
        </is>
      </c>
    </row>
    <row r="36">
      <c r="A36" s="4" t="inlineStr">
        <is>
          <t>Change in value of common stock subject to possible redemption</t>
        </is>
      </c>
      <c r="B36" s="6" t="n">
        <v>-11850</v>
      </c>
      <c r="C36" s="6" t="n">
        <v>6509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Dec. 31, 2020</t>
        </is>
      </c>
    </row>
    <row r="3">
      <c r="A3" s="3" t="inlineStr">
        <is>
          <t>Organization, Consolidation and Presentation of Financial Statements [Abstract]</t>
        </is>
      </c>
    </row>
    <row r="4">
      <c r="A4" s="4" t="inlineStr">
        <is>
          <t>DESCRIPTION OF ORGANIZATION AND BUSINESS OPERATIONS</t>
        </is>
      </c>
      <c r="B4" s="4" t="inlineStr">
        <is>
          <t>NOTE 1. DESCRIPTION OF ORGANIZATION AND BUSINESS OPERATIONS GreenVision Acquisition
Corp. (the "Company") was incorporated in Delaware on September 11, 2019. The Company was formed for the purpose of
entering into a merger, share exchange, asset acquisition, stock purchase, recapitalization, reorganization or similar business
combination with one or more businesses or entities (the "Business Combination"). Although the Company
is not limited to a particular industry or sector for purposes of consummating a Business Combination, the Company intends to focus
its search on target businesses operating in North America, Europe and Asia (excluding China) in the life sciences and healthcare
industries. The Company shall not undertake its initial Business Combination with any entity with its principal business operations
in China. The Company is an early stage and emerging growth company and, as such, the Company is subject to all of the risks associated
with early stage and emerging growth companies. The Company has one
wholly owned subsidiary, GreenVision Merger Sub Inc., incorporated in Delaware on July 29, 2020 ("Merger Sub"). As of December 31,
2020, the Company had not commenced any operations. All activity through December 31, 2020 relates to the Company's formation,
the initial public offering ("Initial Public Offering"), which is described below, identifying a target company for
a Business Combination and the proposed acquisition of Helbiz, Inc., a Delaware corporation ("Helbiz") (see Note 10)
and activities in connection with the previously proposed business combination with Accountable Healthcare America, Inc., a Delaware
corporation ("AHA"), which was terminated on November 24, 2020 (see Note 6). The registration statement
for the Company's Initial Public Offering was declared effective on November 18, 2019. On November 21, 2019, the Company
consummated the Initial Public Offering of 5,750,000 units (the "Units" and, with respect to the shares of common stock
included in the Units sold, the "Public Shares"), which includes the full exercise by the underwriter of the over-allotment
option to purchase an additional 750,000 Units, at $10.00 per Unit, generating gross proceeds of $57,500,000, which is described
in Note 3. Simultaneously with
the closing of the Initial Public Offering, the Company consummated the sale of 2,100,000 warrants (the "Private Warrants")
at a price of $1.00 per Private Warrant in a private placement to GreenVision Capital Holding LLC (the "Sponsor"),
generating gross proceeds of $2,100,000, which is described in Note 4. Transaction costs
amounted to $1,597,032, consisting of $1,150,000 of underwriting fees and $447,032 of other offering costs. As of the date of completion
of our Initial Public Offering, $526,950 of cash was held outside of the Trust Account (as defined below) and is available for
working capital purposes, as of the Initial Public Offering date. As of December 31, 2020, cash of $4,282 was held outside of the
trust account and was available for working capital purposes. Following the closing
of the Initial Public Offering on November 21, 2019, an amount of $57,500,000 ($10.00 per Unit) from the net proceeds of the sale
of the Units in the Initial Public Offering was placed in a trust account (the "Trust Account") to be invested only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the Private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excluding taxes payable on interest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or rights.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Company's
Sponsor and any of the Company's officers or directors that hold Founder Shares (as defined in Note 5) (the "Initial
Stockholders") have agreed (a) to vote their Founder Shares and any Public Shares purchased during or after the Initial Public
Offering in favor of approving a Business Combination and (b) not to convert any shares (including the Founder Shares) in connection
with a stockholder vote to approve, or sell the shares to the Company in any tender offer in connection with, a proposed Business
Combina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Company initially
had until November 21, 2020 to consummate a Business Combination. However, if the Company anticipates that it may not be able to
consummate a Business Combination by November 21, 2020, the Company may extend the period of time to consummate a Business Combination
up to two times, each by an additional three months (for a total of 18 months to complete a Business Combination) (the "Combination
Period"). In order to extend the time available for the Company to consummate a Business Combination, the Sponsor or its
affiliate or designees must deposit into the Trust Account $575,000 or $0.10 per Public Share, up to an aggregate of $1,150,000
or $0.20 per Public Share, on or prior to the date of the applicable deadline, for each three month extension (see Note 6). On November 13, 2020,
the Company and the Sponsor extended the period of time for which the Company is required to consummate a Business Combination
from November 21, 2020 to February 21, 2021 and, accordingly, funded a sum of $575,000 into the Company's Trust Account in accordance
with its Amended Certificate of Incorporation. On February 9, 2021,
upon execution of the Merger Agreement, Helbiz provided a transaction deposit in the sum of $750,000 to the Company, of which,
$575,000 may be utilized to provide all or a portion of the deposit required to extend the existence of the Company from February
21, 2021 to May 21, 2021. On February 9, 2021, for the purpose of consummating the Business Combination, the Company elected to
extend the date by which the Company is required to complete a Business Combination to May 21, 2021 and deposited $575,000 of the
funds provided by Helbiz into the Company's Trust Account (see Note 10).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or rights, which will expire worthless if the Company
fails to complete a Business Combination within the Combination Period. The Sponsor and insiders
have agreed (a) to waive their redemption rights with respect to the Founder Shares and Public Shares held by them in connection
with the completion of a Business Combination, (b) to waive their rights to liquidating distributions from the Trust Account with
respect to their Founder Shares if the Company fails to consummate a Business Combination within the Combination Period and (c)
not to propose, or vote in favor of, an amendment to the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However, the Initial Stockholders will be entitled to liquidating distributions with respect to any Public
Shares acquired if the Company fails to consummate a Business Combination or liquidates within the Combination Period.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Nasdaq Notification On January 5, 2021,
the Company received a notice from the staff of the Listing Qualifications Department of Nasdaq (the "Staff") stating
that the Company was no longer in compliance with Nasdaq Listing Rule 5620(a) for continued listing due to its failure to hold
an annual meeting of stockholders within twelve months of the end of the Company's fiscal year ended December 31, 2019. The
Company was provided 45 calendar days to submit a plan to regain compliance with the Rules and if accepted, the Company will be
granted up to 180 calendar days from its fiscal year end, or until June 30, 2021, to regain compliance. The plan was due to NASDAQ
no later than February 19, 2021. The notification has no immediate effect on the listing of the Company's common stock on
the Nasdaq Global Market. The Company submitted
a plan to Nasdaq within the 45 day period and intends to set a date for an annual meeting of shareholders to regain compliance
with Nasdaq Listing Rule 5620(a). The Company is a special purpose acquisition company and was organized for the purpose of effecting
a merger, capital stock exchange, asset acquisition, stock purchase, reorganization or other similar business combination with
one or more businesses. In the event a special meeting of shareholders to approve any business combination is held sooner than
an annual meeting of shareholders, shareholders shall also elect a Board of Directors and transact such other business as may properly
be brought before such special shareholder meeting. Liquidity and Going Concern As of December 31,
2020, the Company had $4,282 in its operating bank accounts, $58,390,918 in securities held in the Trust Account to be used for
a Business Combination or to repurchase or redeem its common stock in connection therewith and working capital deficit of $159,682,
which excludes $150,954 of franchise taxes payable and $10,965 of income taxes payable. As of December 31, 2020, approximately
$435,000 of the amount on deposit in the Trust Account represented interest income, which is available to pay the Company's
tax obligation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May 21, 2021, the date that the Company will be required
to cease all operations, except for the purpose of winding up, if a Business Combination is not consummated. These financial statements
do not include any adjustments relating to the recovery of the recorded assets or the classification of the liabilities that might
be necessary should the Company be unable to continue as a going concern.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solidated financial statements. The consolidated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21:09:27Z</dcterms:created>
  <dcterms:modified xmlns:dcterms="http://purl.org/dc/terms/" xmlns:xsi="http://www.w3.org/2001/XMLSchema-instance" xsi:type="dcterms:W3CDTF">2021-03-15T21:09:27Z</dcterms:modified>
</cp:coreProperties>
</file>